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EQUIT" sheetId="5" r:id="rId5"/>
    <s:sheet name="CONSOLIDATED STATEMENT OF CASH " sheetId="6" r:id="rId6"/>
    <s:sheet name="NOTE A - SUMMARY OF ACCOUNTING " sheetId="7" r:id="rId7"/>
    <s:sheet name="NOTE B _ GOING CONCERN MATTERS" sheetId="8" r:id="rId8"/>
    <s:sheet name="NOTE C - DISCONTINUED OPERATION" sheetId="9" r:id="rId9"/>
    <s:sheet name="NOTE D _ NOTES PAYABLE AND DERI" sheetId="10" r:id="rId10"/>
    <s:sheet name="NOTE E _ LOANS PAYABLE TO RELAT" sheetId="11" r:id="rId11"/>
    <s:sheet name="NOTE F _ EQUITY TRANSACTIONS" sheetId="12" r:id="rId12"/>
    <s:sheet name="NOTE G _ FAIR VALUE MEASUREMENT" sheetId="13" r:id="rId13"/>
    <s:sheet name="NOTE H _ NON-CASH FINANCIAL INF" sheetId="14" r:id="rId14"/>
    <s:sheet name="NOTE I - PROPERTY AND EQUIPMENT" sheetId="15" r:id="rId15"/>
    <s:sheet name="NOTE J - STOCK OPTIONS AND WARR" sheetId="16" r:id="rId16"/>
    <s:sheet name="NOTE K - INCOME TAXES" sheetId="17" r:id="rId17"/>
    <s:sheet name="NOTE L - COMMITMENTS AND CONTIN" sheetId="18" r:id="rId18"/>
    <s:sheet name="NOTE M - SUBSEQUENT EVENTS" sheetId="19" r:id="rId19"/>
    <s:sheet name="Accounting Policies, by Policy " sheetId="20" r:id="rId20"/>
    <s:sheet name="NOTE A - SUMMARY OF ACCOUNTIN21" sheetId="21" r:id="rId21"/>
    <s:sheet name="NOTE C - DISCONTINUED OPERATI22" sheetId="22" r:id="rId22"/>
    <s:sheet name="NOTE D _ NOTES PAYABLE AND DE23" sheetId="23" r:id="rId23"/>
    <s:sheet name="NOTE G _ FAIR VALUE MEASUREME24" sheetId="24" r:id="rId24"/>
    <s:sheet name="NOTE I - PROPERTY AND EQUIPME25" sheetId="25" r:id="rId25"/>
    <s:sheet name="NOTE J - STOCK OPTIONS AND WA26" sheetId="26" r:id="rId26"/>
    <s:sheet name="NOTE K - INCOME TAXES (Tables)" sheetId="27" r:id="rId27"/>
    <s:sheet name="NOTE A - SUMMARY OF ACCOUNTIN28" sheetId="28" r:id="rId28"/>
    <s:sheet name="NOTE A - SUMMARY OF ACCOUNTIN29" sheetId="29" r:id="rId29"/>
    <s:sheet name="NOTE B _ GOING CONCERN MATTERS " sheetId="30" r:id="rId30"/>
    <s:sheet name="NOTE C - DISCONTINUED OPERATI31" sheetId="31" r:id="rId31"/>
    <s:sheet name="NOTE C - DISCONTINUED OPERATI32" sheetId="32" r:id="rId32"/>
    <s:sheet name="NOTE C - DISCONTINUED OPERATI33" sheetId="33" r:id="rId33"/>
    <s:sheet name="NOTE C - DISCONTINUED OPERATI34" sheetId="34" r:id="rId34"/>
    <s:sheet name="NOTE D _ NOTES PAYABLE AND DE35" sheetId="35" r:id="rId35"/>
    <s:sheet name="NOTE D _ NOTES PAYABLE AND DE36" sheetId="36" r:id="rId36"/>
    <s:sheet name="NOTE D _ NOTES PAYABLE AND DE37" sheetId="37" r:id="rId37"/>
    <s:sheet name="NOTE D _ NOTES PAYABLE AND DE38" sheetId="38" r:id="rId38"/>
    <s:sheet name="NOTE D _ NOTES PAYABLE AND DE39" sheetId="39" r:id="rId39"/>
    <s:sheet name="NOTE E _ LOANS PAYABLE TO REL40" sheetId="40" r:id="rId40"/>
    <s:sheet name="NOTE F _ EQUITY TRANSACTIONS (D" sheetId="41" r:id="rId41"/>
    <s:sheet name="NOTE G _ FAIR VALUE MEASUREME42" sheetId="42" r:id="rId42"/>
    <s:sheet name="NOTE H _ NON-CASH FINANCIAL I43" sheetId="43" r:id="rId43"/>
    <s:sheet name="NOTE I - PROPERTY AND EQUIPME44" sheetId="44" r:id="rId44"/>
    <s:sheet name="NOTE I - PROPERTY AND EQUIPME45" sheetId="45" r:id="rId45"/>
    <s:sheet name="NOTE J - STOCK OPTIONS AND WA46" sheetId="46" r:id="rId46"/>
    <s:sheet name="NOTE J - STOCK OPTIONS AND WA47" sheetId="47" r:id="rId47"/>
    <s:sheet name="NOTE J - STOCK OPTIONS AND WA48" sheetId="48" r:id="rId48"/>
    <s:sheet name="NOTE J - STOCK OPTIONS AND WA49" sheetId="49" r:id="rId49"/>
    <s:sheet name="NOTE J - STOCK OPTIONS AND WA50" sheetId="50" r:id="rId50"/>
    <s:sheet name="NOTE J - STOCK OPTIONS AND WA51" sheetId="51" r:id="rId51"/>
    <s:sheet name="NOTE K - INCOME TAXES (Details)" sheetId="52" r:id="rId52"/>
    <s:sheet name="NOTE K - INCOME TAXES (Detail53" sheetId="53" r:id="rId53"/>
    <s:sheet name="NOTE K - INCOME TAXES (Detail54" sheetId="54" r:id="rId54"/>
    <s:sheet name="NOTE L - COMMITMENTS AND CONT55" sheetId="55" r:id="rId55"/>
    <s:sheet name="NOTE M - SUBSEQUENT EVENTS (Det" sheetId="56" r:id="rId56"/>
  </s:sheets>
  <s:definedNames/>
  <s:calcPr calcId="124519" calcMode="auto" fullCalcOnLoad="1"/>
</s:workbook>
</file>

<file path=xl/sharedStrings.xml><?xml version="1.0" encoding="utf-8"?>
<sst xmlns="http://schemas.openxmlformats.org/spreadsheetml/2006/main" uniqueCount="626">
  <si>
    <t>Document And Entity Information - USD ($)</t>
  </si>
  <si>
    <t>12 Months Ended</t>
  </si>
  <si>
    <t>Apr. 30, 2016</t>
  </si>
  <si>
    <t>Jul. 31, 2016</t>
  </si>
  <si>
    <t>Oct. 31, 2015</t>
  </si>
  <si>
    <t>Document and Entity Information [Abstract]</t>
  </si>
  <si>
    <t>Entity Registrant Name</t>
  </si>
  <si>
    <t>SPARTA COMMERCIAL SERVICES, INC.</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6</t>
  </si>
  <si>
    <t>Document Fiscal Year Focus</t>
  </si>
  <si>
    <t>Document Fiscal Period Focus</t>
  </si>
  <si>
    <t>FY</t>
  </si>
  <si>
    <t>CONSOLIDATED BALANCE SHEETS - USD ($)</t>
  </si>
  <si>
    <t>Apr. 30, 2015</t>
  </si>
  <si>
    <t>Current Assets</t>
  </si>
  <si>
    <t>Cash and cash equivalents</t>
  </si>
  <si>
    <t>Accounts receivable</t>
  </si>
  <si>
    <t>Other current assets</t>
  </si>
  <si>
    <t>Total Current Assets</t>
  </si>
  <si>
    <t>Property and equipment, net of accumulated depreciation and amortization of $206,362 and $203,215, respectively</t>
  </si>
  <si>
    <t>Goodwill</t>
  </si>
  <si>
    <t>Other assets</t>
  </si>
  <si>
    <t>Deposits</t>
  </si>
  <si>
    <t>Total Long Term Assets</t>
  </si>
  <si>
    <t>Total assets from continuing operations</t>
  </si>
  <si>
    <t>ASSETS FROM DISCONTINUED OPERATIONS</t>
  </si>
  <si>
    <t>Total assets</t>
  </si>
  <si>
    <t>Current Liabilities</t>
  </si>
  <si>
    <t>Accounts payable and accrued expenses</t>
  </si>
  <si>
    <t>Current portion notes payable net of beneficial conversion feature of $347,072 and $762,426, respectively</t>
  </si>
  <si>
    <t>Deferred revenue</t>
  </si>
  <si>
    <t>Derivative liabilities</t>
  </si>
  <si>
    <t>Total Current Liabilities</t>
  </si>
  <si>
    <t>Long term portion notes payable net of beneficial conversion features of $209,813 and $0, respectively</t>
  </si>
  <si>
    <t>Loans payable-related parties</t>
  </si>
  <si>
    <t>Total Long Term Liabilities</t>
  </si>
  <si>
    <t>Total liabilities from continuing operations</t>
  </si>
  <si>
    <t>LIABILITIES FROM DISCONTINUED OPERATIONS</t>
  </si>
  <si>
    <t>Total liabilities</t>
  </si>
  <si>
    <t>Sparta Commercial Services, Inc. Stockholders’ Deficit:</t>
  </si>
  <si>
    <t>Common stock, $0.001 par value; 750,000,000 shares authorized, 419,912,451 and 43,238,320 shares issued and outstanding, respectively</t>
  </si>
  <si>
    <t>Common stock to be issued 9,605,000 and 2,356,598, respectively</t>
  </si>
  <si>
    <t>Additional paid-in-capital</t>
  </si>
  <si>
    <t>Accumulated deficit</t>
  </si>
  <si>
    <t>Total Sparta Commercial Services, Inc. Stockholders’ Deficit</t>
  </si>
  <si>
    <t>Non-controlling interest</t>
  </si>
  <si>
    <t>Total Deficit</t>
  </si>
  <si>
    <t>Total Liabilities and Deficit</t>
  </si>
  <si>
    <t>Series A Preferred Stock [Member]</t>
  </si>
  <si>
    <t>Preferred shares, value, issued</t>
  </si>
  <si>
    <t>Series B Preferred Stock [Member]</t>
  </si>
  <si>
    <t>Series C Preferred Stock [Member]</t>
  </si>
  <si>
    <t>CONSOLIDATED BALANCE SHEETS (Parentheticals) - USD ($)</t>
  </si>
  <si>
    <t>Accumulated depreciation and amortization (in Dollars)</t>
  </si>
  <si>
    <t>Beneficial Conversion Feature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issued</t>
  </si>
  <si>
    <t>Preferred stock, shares outstanding</t>
  </si>
  <si>
    <t>Preferred stock, redemption value (in Dollars)</t>
  </si>
  <si>
    <t>Current Portion [Member]</t>
  </si>
  <si>
    <t>Lont Term Portion [Member]</t>
  </si>
  <si>
    <t>CONSOLIDATED STATEMENT OF OPERATIONS - USD ($)</t>
  </si>
  <si>
    <t>Revenue</t>
  </si>
  <si>
    <t>Information technology</t>
  </si>
  <si>
    <t>Cost of revenue</t>
  </si>
  <si>
    <t>Gross profit</t>
  </si>
  <si>
    <t>Operating expenses:</t>
  </si>
  <si>
    <t>General and administrative</t>
  </si>
  <si>
    <t>Depreciation and amortization</t>
  </si>
  <si>
    <t>Total operating expenses</t>
  </si>
  <si>
    <t>Loss from operations</t>
  </si>
  <si>
    <t>Other (income) expense:</t>
  </si>
  <si>
    <t>Other income</t>
  </si>
  <si>
    <t>Financing cost</t>
  </si>
  <si>
    <t>Amortization of debt discount</t>
  </si>
  <si>
    <t>Loss from changes in fair value of derivative liabilities</t>
  </si>
  <si>
    <t>Total other expense</t>
  </si>
  <si>
    <t>Loss from continuing operations</t>
  </si>
  <si>
    <t>Loss from discontinued operations</t>
  </si>
  <si>
    <t>Net Loss</t>
  </si>
  <si>
    <t>Net (gain) loss attributed to non-controlling interest</t>
  </si>
  <si>
    <t>Preferred dividend</t>
  </si>
  <si>
    <t>Net loss attributed to common stockholders</t>
  </si>
  <si>
    <t>Basic and diluted loss per share:</t>
  </si>
  <si>
    <t>Loss from continuing operations attributable to Sparta Commercial Services, Inc. common stockholders (in Dollars per share)</t>
  </si>
  <si>
    <t>Loss from discontinued operations attributable to Sparta Commercial Services, Inc. common stockholders (in Dollars per share)</t>
  </si>
  <si>
    <t>Net loss attributable to Sparta Commercial Services, Inc. common stockholders (in Dollars per share)</t>
  </si>
  <si>
    <t>Weighted average shares outstanding (in Shares)</t>
  </si>
  <si>
    <t>CONSOLIDATED STATEMENT OF EQUITY (DEFICIT) - USD ($)</t>
  </si>
  <si>
    <t>Total</t>
  </si>
  <si>
    <t>Preferred Stock To Be Issued [Member]</t>
  </si>
  <si>
    <t>Common Stock [Member]</t>
  </si>
  <si>
    <t>Common Stock To Be Issued [Member]</t>
  </si>
  <si>
    <t>Receivables from Stockholder [Member]</t>
  </si>
  <si>
    <t>Additional Paid-in Capital [Member]</t>
  </si>
  <si>
    <t>Retained Earnings [Member]</t>
  </si>
  <si>
    <t>Noncontrolling Interest [Member]</t>
  </si>
  <si>
    <t>Balance at Apr. 30, 2014</t>
  </si>
  <si>
    <t>Balance (in Shares) at Apr. 30, 2014</t>
  </si>
  <si>
    <t>Correcting</t>
  </si>
  <si>
    <t>Correcting (in Shares)</t>
  </si>
  <si>
    <t>Redemption of preferred B stock</t>
  </si>
  <si>
    <t>Redemption of preferred B stock (in Shares)</t>
  </si>
  <si>
    <t>Derivative liability reclassification</t>
  </si>
  <si>
    <t>Sale of common stock</t>
  </si>
  <si>
    <t>Sale of common stock (in Shares)</t>
  </si>
  <si>
    <t>Shares issued for financing cost</t>
  </si>
  <si>
    <t>Shares issued for financing cost (in Shares)</t>
  </si>
  <si>
    <t>Shares issued for conversion of notes, interest and accounts payable</t>
  </si>
  <si>
    <t>Shares issued for conversion of notes, interest and accounts payable (in Shares)</t>
  </si>
  <si>
    <t>Stock compensation</t>
  </si>
  <si>
    <t>Stock compensation (in Shares)</t>
  </si>
  <si>
    <t>Employee stock &amp; options expense</t>
  </si>
  <si>
    <t>Employee stock &amp; options expense (in Shares)</t>
  </si>
  <si>
    <t>Net loss</t>
  </si>
  <si>
    <t>Balance at Apr. 30, 2015</t>
  </si>
  <si>
    <t>Balance (in Shares) at Apr. 30, 2015</t>
  </si>
  <si>
    <t>Rounding</t>
  </si>
  <si>
    <t>Sale of subsidiary preferred stock</t>
  </si>
  <si>
    <t>Balance at Apr. 30, 2016</t>
  </si>
  <si>
    <t>Balance (in Shares) at Apr. 30, 2016</t>
  </si>
  <si>
    <t>CONSOLIDATED STATEMENT OF CASH FLOWS - USD ($)</t>
  </si>
  <si>
    <t>CASH FLOWS FROM OPERATING ACTIVITIES</t>
  </si>
  <si>
    <t>Adjustments to reconcile net loss to net cash used in operating activities:</t>
  </si>
  <si>
    <t>Adjustments</t>
  </si>
  <si>
    <t>Impairment loss</t>
  </si>
  <si>
    <t>Loss from change in fair value of derivative liabilities</t>
  </si>
  <si>
    <t>Equity based finance cost</t>
  </si>
  <si>
    <t>Non-cash financing cost</t>
  </si>
  <si>
    <t>Equity based compensation</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sale of common stock</t>
  </si>
  <si>
    <t>Proceeds from sale of subsidiary preferred stock</t>
  </si>
  <si>
    <t>Proceeds from convertible notes</t>
  </si>
  <si>
    <t>Payments on convertible notes</t>
  </si>
  <si>
    <t>Proceeds from subsidiary notes</t>
  </si>
  <si>
    <t>Proceeds from related party notes</t>
  </si>
  <si>
    <t>Net cash provided by financing activities</t>
  </si>
  <si>
    <t>Cash flows from discontinued operations:</t>
  </si>
  <si>
    <t>Cash (used in) provided by operating activities of discontinued operations</t>
  </si>
  <si>
    <t>Cash (used in) financing activities of discontinued operations</t>
  </si>
  <si>
    <t>Net Cash flow from discontinued operation</t>
  </si>
  <si>
    <t>Net increase (decrease) in cash</t>
  </si>
  <si>
    <t>Cash and cash equivalents, beginning of period</t>
  </si>
  <si>
    <t>Cash and cash equivalents, end of period</t>
  </si>
  <si>
    <t>Cash paid for:</t>
  </si>
  <si>
    <t>Interest</t>
  </si>
  <si>
    <t>Income taxes</t>
  </si>
  <si>
    <t>NOTE A - SUMMARY OF ACCOUNTING POLICIES</t>
  </si>
  <si>
    <t>Accounting Policies [Abstract]</t>
  </si>
  <si>
    <t>Significant Accounting Policies [Text Block]</t>
  </si>
  <si>
    <t>NOTE A – SUMMARY OF ACCOUNTING POLICIES A summary of the significant accounting policies applied in the preparation of the accompanying financial statements follows. Business Sparta Commercial Services, Inc. (“Sparta,” “we,” “us,” or the “Company”) is a Nevada corporation serving three markets. Sparta is a technology company that develops, markets and manages business mobile application (mobile apps) for smartphones and tablets. The Company also owns and manages websites which sell on-demand motorcycle, recreational vehicle, power-sport vehicle and truck title history reports for consumers, retail dealers, auction houses, insurance companies and banks/finance companies. Notwithstanding our discontinuance of consumer financing, we continue to offer, on a pass through basis, an equipment-leasing product for local and state agencies throughout the country seeking a better and more economical way to finance their essential equipment needs, including police motorcycles and cruisers, buse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sales, marketing and support, and Vehicle Title History Reports. Our mobile application (mobile app) offerings have broadened our base beyond vehicle dealers to a wide range of businesses including, but not limited to, racetracks, private clubs, country clubs, restaurants and grocery stores. We also offer a private label version of our mobile app framework to enable other businesses to offer custom apps to their customers. Our vehicle history reports include Cyclechex (Motorcycle History Reports at www.cyclechex.com www.rvchecks.com www.carvinreport.com www.truckchex.com 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 Cash Equivalents For the purpose of the accompanying financial statements, all highly liquid investments with a maturity of three months or less are considered to be cash equivalents. Website Development Costs The Company recognizes website development costs in accordance with ASC 350-50, “Accounting for Website Development Cost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 At April 30, 2016 and 2016, 1,534,522,006 potential shares (including 9,605,000 shares to be issued included on the balance sheet) and 20,081,014 potential shares (including 2,356,598 shares to be issued included on the balance sheet), respectively, were excluded from the shares used to calculate diluted earnings per share as their inclusion would reduce net loss per share. Derivative Liabilities The Company assessed the classification of its derivative financial instruments as of April 30, 2016 and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Accounting for Derivative Instruments and Hedging Activities”.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lassifications Certain reclassifications have been made to conform to prior periods’ data to the current presentation. These reclassifications had no effect on reported losses. Recent Accounting Pronouncements In April 2015, the FASB issued ASU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for all periods presented. Early adoption is permitted. The Company will adopt this standard in the interim period beginning on May 1, 2016.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 In August 2014, the FASB issued ASU 2014-15, Presentation of Financial Statements - Going Concern (Topic 205-40): Disclosure of Uncertainties about an Entity's Ability to Continue as a Going Concern (“ASU 2014-15”). This amendment prescribes that an entity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May 1, 2017. The Company will begin evaluating going concern disclosures based on this guidance upon adoption.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the Company beginning interim period May, 2018.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B – GOING CONCERN MATTERS</t>
  </si>
  <si>
    <t>Organization, Consolidation and Presentation of Financial Statements [Abstract]</t>
  </si>
  <si>
    <t>Substantial Doubt about Going Concern [Text Block]</t>
  </si>
  <si>
    <t>NOTE B –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s incurred recurring losses and generated negative cash flows from operating activities since inception. As of April 30, 2016, the Company had an accumulated deficit of $54,758,294 and a working capital deficit (total current liabilities exceeded total current assets) of $7,678,756.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si>
  <si>
    <t>NOTE C - DISCONTINUED OPERATIONS</t>
  </si>
  <si>
    <t>Discontinued Operations and Disposal Groups [Abstract]</t>
  </si>
  <si>
    <t>Disposal Groups, Including Discontinued Operations, Disclosure [Text Block]</t>
  </si>
  <si>
    <t>NOTE C – DISCONTINUED OPERATIONS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The following table presents summarized operating results for the discontinued operations.
Years Ended
April 30,
April 30,
2016
2015
Revenues
$
39,295
$
41,714
Net loss
$
(29,024
)
$
(246,537
) As the Company sold its entire portfolio of performing RISCs, and a portion of its portfolio of leases with the remaining leases in final run-off mode, therefore no portfolio performance measures were calculated for the years ended April 30, 2016 and 2015. ASSETS INCLUDED IN DISCONTINUED OPERATIONS MOTORCYCLES AND OTHER VEHICLES UNDER OPERATING LEASES Motorcycles and other vehicles under operating leases at April 30, 2016 and 2015:
April 30,
April 30,
2016
2015
Motorcycles and other vehicles
$
11,040
$
22,086
Less: accumulated depreciation
(11,040
)
(13,456
)
Motorcycles and other vehicles, net of accumulated depreciation
-
8,630
Less: estimated reserve for residual values
-
(2,436
)
Motorcycles and other vehicles under operating leases, net
$
-
$
6,194 At April 30, 2015, motorcycles and other vehicles are being depreciated to their estimated residual values over the lives of their lease contracts. Depreciation expense for vehicles for the years ended April 30, 2016 and 2015 was $5,207 and $28,736, respectively. All of the assets are pledged as collateral for outstanding notes payable. RETAIL (RISC) LOAN RECEIVABLES All of the Company’s RISC performing loan receivables were sold in August 2013. As of April 30, 2016 and 2015 the Company had RISC loans net of reserves of $0 and $7,761, respectively. As the Company sold all of its portfolio of RISCs, and a portion of its portfolio of leases with the remaining leases in final run-off mode, therefore no portfolio performance measures were calculated for the years ending April 30, 2016 and 2015. LIABILITIES INCLUDED IN DISCONTINUED OPERATIONS Included in liabilities from discontinued operations are the following: SECURED NOTES PAYABLE
April 30,
April 30,
2016
2015
Secured, subordinated individual lender
$
2,590
$
58,037
Secured, subordinated individual lender
12,080
12,080
Total
$
14,670
$
70,117 At April 30, 2016, the notes have maturities due within one year. We make payments on the notes as we collect on the underlying leases and loans.</t>
  </si>
  <si>
    <t>NOTE D – NOTES PAYABLE AND DERIVATIVES</t>
  </si>
  <si>
    <t>Debt Disclosure [Abstract]</t>
  </si>
  <si>
    <t>Debt Disclosure [Text Block]</t>
  </si>
  <si>
    <t xml:space="preserve">NOTE D – NOTES PAYABLE AND DERIVATIVES The Company has outstanding numerous notes payable to various parties. The notes bear interest at rates of 5% - 20% per year and are summarized as follows:
Notes Payable
April 30, 2016
April 30, 2015
Notes convertible at holder’s option
$
2,625,105
$
2,707,080
Notes convertible at Company’s option
225,000
300,000
Non-convertible notes payable
1,197,500
393,500
Subtotal
4,047,605
3,400,580
Less debt discount
(556,885
)
(762,426
)
Total
$
3,490,720
$
2,638,154 At April 30, 2016, notes payable due after one year mature as follows:
Year ending April 30,
Amount
2018
$
306,500 Certain of the notes payable contain variable conversion rates and the conversion features are classified as derivative liabilities. The conversion prices are based on the market price of the Company’s common stock, at discounts of 30% - 48% to market value. At April 30, 2016 the Company has reserved 330,087,549 shares of its common stock for issuance upon the conversion of debentures. Amortization of debt discount for the years ended April 30, 2016 and 2015 was $1,606,591 and $ 1,013,934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The change in fair value of the derivative liabilities at April 30, 2016 was calculated with the following average assumptions, using a Black-Scholes option pricing model are as follows:
Significant Assumptions:
Risk free interest rate
Ranging from
0.25 % to 0.75 %
Expected stock price volatility
281% to 434
%
Expected dividend payout
0
%
Expected options life in years
Ranging from
0.25 year to 1.83
years The change in fair value of the derivative liabilities of convertible notes outstanding at April 30, 2015 was calculated with the following average assumptions, using a Black-Scholes option-pricing model are as follows:
Significant Assumptions:
Risk free interest rate
Ranging from
0.001% to 0.24 %
Expected stock price volatility
230
%
Expected dividend payout
0
Expected options life in years
Ranging from
0. years to 1 year During the years ended April 30, 2016 and 2015, the Company recorded expense of $85,684 and $ 318,372 Changes in derivative liability during the years ended April 30, 2016 and 2015 were:
April 30,
2016
2015
Balance, beginning of year
$
1,605,535
$
601,000
Derivative liability reclassified to additional paid in capital
(1,383,617
)
(768,174
)
Derivative financial liability arising on the issue of convertible notes
1,863,374
1,454,337
Fair value adjustments
85,684
318,372
Balance, end of year
$
2,170,976
$
1,605,535 </t>
  </si>
  <si>
    <t>NOTE E – LOANS PAYABLE TO RELATED PARTIES</t>
  </si>
  <si>
    <t>Related Party Transactions [Abstract]</t>
  </si>
  <si>
    <t>Related Party Transactions Disclosure [Text Block]</t>
  </si>
  <si>
    <t xml:space="preserve">NOTE E – LOANS PAYABLE TO RELATED PARTIES As of April 30, 2016 and 2015, aggregated loans payable, without demand and with no interest, to officers and directors were $395,853 and $385,853, respectively. </t>
  </si>
  <si>
    <t>NOTE F – EQUITY TRANSACTIONS</t>
  </si>
  <si>
    <t>Stockholders' Equity Note [Abstract]</t>
  </si>
  <si>
    <t>Stockholders' Equity Note Disclosure [Text Block]</t>
  </si>
  <si>
    <t xml:space="preserve">NOTE F EQUITY TRANSACTIONS On May 18, 2014, the Company’s Board of Directors declared effective a one for seventy-five reverse common stock split. All per share amounts in these unaudited condensed consolidated financial statements and accompanying notes have been retroactively adjusted to the earliest period presented for the effect of this reverse stock split.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and 200,000 shares have been designated as Series C Preferred Stock with a $10 per share liquidation value, and 750,000,000 shares of common stock with $0.001 par value per share. The Company had 125 shares of Series A preferred stock issued and outstanding as of April 30, 2016 and 2015. The Company had no shares of Series B preferred stock issued and outstanding as of April 30, 2016 and 2015. The Company had no shares of Series C preferred stock issued and outstanding as of April 30, 2016 and 2015. The Company had 419,912,451 and 43,238,320 shares of common stock issued and outstanding as of April 30, 2016 and 2015, respectively. Preferred Stock Series A. The Series A preferred stock has a stated value of $100 per share, carries a 6% annual cumulative dividend, payable semi-annually in arrears, and is convertible into shares of common stock at the rate of one preferred share into 8.55 shares of common stock. There were no transactions of the Series A Preferred Stock during the years ended April 30, 2016 and 2015. Accrued dividends payable on the Series A Preferred were $8,326 and $7,562 at April 30, 2016 and 2015, respectively. At the Company’s option, these dividends may be paid in shares of the Company’s Common Stock. Preferred Stock Series B On July 24, 2009, the Company designated 1,000 shares as Series B Preferred Stock. The Series B Preferred Stock, with respect to dividend rights and rights upon liquidation, winding-up or dissolution, rank senior to the Company’s common stock and any other class or series of preferred stock, and junior to all of the Company’s existing and future indebtedness. The Series B Preferred Stock accrues dividends at an annual rate of 10%. Accrued dividends are payable upon redemption of the Series B Preferred Stock. The Company’s common stock may not be redeemed while shares of Series B Preferred Stock are outstanding. The Series B Preferred Stock certificate of designations provides that, without the approval of a majority of the shares of Series B Preferred Stock, the Company cannot authorize or create any class of stock ranking as to distribution of assets upon a liquidation senior to or otherwise pari passu with the Series B Preferred Stock, liquidate, dissolve or wind-up the Company’s business and affairs, or effect certain fundamental corporate transactions, or otherwise alter or change adversely the powers, preferences or rights given to the Series B Preferred Stock. The Series B Preferred Stock have a liquidation preference per share equal to the original price per share thereof plus all accrued dividends thereon upon liquidation, including upon consummation of certain fundamental corporate transactions, dissolution, or winding up of the Company’s business. The shares of Series B Preferred Stock are redeemable at the Company’s option on or after the fifth anniversary of the date of its issuance. During the year ended April 30, 2015, pursuant to the terms of the Series B Preferred Stock, the Company redeemed and returned to treasury all shares of Series B Preferred Stock and all shares of to be issued Series B Preferred Stock by exchanging the shares for $2,118,309 of note subscription receivables and $193,011 of interest receivable thereon. Subsequent to this redemption, there were no shares of Series B Preferred Stock outstanding and there were no shares of Series B Preferred Stock payable. Preferred Stock Series C In November 2009, the Company authorized a new series of 200,000 shares of preferred stock designated as Series C Convertible Preferred Stock, each share having a par value of $0.001 per share. The Series C Preferred Stock shall, upon liquidation, winding-up or dissolution, rank: (a) senior to the Company’s common stock and any other class or series of preferred stock of the Company which by their terms are junior to the Series C Preferred Stock (collectively, together with any warrants, rights, calls or options exercisable for or convertible into such Preferred Stock, the “Junior Shares”); (b) junior to all existing and future indebtedness of the Company; and (c) junior to the Company’s Series A and Series B Preferred Stock. The Series C Preferred Stock is not entitled to receive any dividends, has a liquidation value of $10.00 per share, redeemable at the Company’s option at $10.00 per share, and is convertible at the option of the holder into shares of common stock as follows: the number of such shares of common stock to be received for each share of Series C Preferred Stock so converted shall be determined by (A) dividing the number of shares of Series C Preferred Stock to be converted by the weighted average closing price per share of the Company’s common stock for the ten (10) trading days immediately preceding the date on which the Company agrees to issue shares of Series C Preferred Stock to such holder multiplied by (B) the Series C liquidation value. There were no transactions of the Series A Preferred Stock during the years ended April 30, 2016 and 2015 and no shares issued and outstanding at April 30, 2016 and 2015. Common Stock During the year ended April 30, 2016, the Company expensed $227,159 for non-cash charges related to stock and option compensation expense. During the year ended April 30, 2016, the Company: · · · · · · During the fiscal year ended April 30, 2015, the Company: · · · · · · </t>
  </si>
  <si>
    <t>NOTE G – FAIR VALUE MEASUREMENTS</t>
  </si>
  <si>
    <t>Fair Value Disclosures [Abstract]</t>
  </si>
  <si>
    <t>Fair Value Disclosures [Text Block]</t>
  </si>
  <si>
    <t xml:space="preserve">NOTE G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April 30, 2016:
Fair Value Measurement Using
Fair Value at April 30, 2016
Level 1
Level 2
Level 3
Derivative liabilities
$
2,170,976
-
-
$
2,170,976 Fair values of financial liabilities as of April 30, 2015 are as follows:
Fair Value Measurement Using
Fair Value at April 30, 2015
Level 1
Level 2
Level 3
Derivative liabilities
$
1,605,535
-
-
$
1,605,535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The Fair Value Option for Financial Issuances”. </t>
  </si>
  <si>
    <t>NOTE H – NON-CASH FINANCIAL INFORMATION</t>
  </si>
  <si>
    <t>Disclosure Text Block Supplement [Abstract]</t>
  </si>
  <si>
    <t>Additional Financial Information Disclosure [Text Block]</t>
  </si>
  <si>
    <t>NOTE H – NON-CASH FINANCIAL INFORMATION During the year ended April 30, 2016, the Company:
●
Issued 13,346,868 shares of common stock and accrued 7,762,500 shares of common stock valued at $139,877 pursuant to the terms of various notes
●
Issued 321,955,811 shares of common stock and accrued 1,842,500 shares of common stock for the conversion of $1,557,057 of note principal and accrued interest
●
Issued 35,056 shares of common stock to three employees pursuant to vesting schedules of prior stock awards
●
Issued 2,356,598 shares of common stock which had been recorded as to be issued at April 30, 2015 During the year ended April 30, 2015, the Company:
●
Issued 167,260 shares of common stock that were classified as to be issued at April 30, 2014.
●
Issued 1,353,830 shares of common stock (of which, 51,000 shares remained to be issued at April 30, 2015) valued at $181,912 pursuant to the terms of various notes.
●
Derivative liability reclassification of $768,174.
●
Issued 9,883,187 shares of common stock (of which 2,063,350 shares remained to be issued at April 30, 2015) for conversion of notes, interest, and accounts payable of $764,942.</t>
  </si>
  <si>
    <t>NOTE I - PROPERTY AND EQUIPMENT</t>
  </si>
  <si>
    <t>Property, Plant and Equipment [Abstract]</t>
  </si>
  <si>
    <t>Property, Plant and Equipment Disclosure [Text Block]</t>
  </si>
  <si>
    <t>NOTE I - PROPERTY AND EQUIPMENT Major classes of property and equipment at April 30, 2016 and 2015 consist of the followings:
2016
2015
Computer equipment, software and furniture
$
213,262
$
213,262
Less: accumulated depreciation
(206,362
)
(203,215
)
Net property and equipment
$
6,900
$
10,047 Depreciation expense related to property and equipment was $3,147, and $3,848 for the years ended April 30, 2016 and 2015, respectively.</t>
  </si>
  <si>
    <t>NOTE J - STOCK OPTIONS AND WARRANTS</t>
  </si>
  <si>
    <t>Disclosure of Compensation Related Costs, Share-based Payments [Abstract]</t>
  </si>
  <si>
    <t>Disclosure of Compensation Related Costs, Share-based Payments [Text Block]</t>
  </si>
  <si>
    <t>NOTE J - STOCK OPTIONS AND WARRANTS Options: During the fiscal year ended April 30, 2015, four employees agreed to exchange 3,999 options exercisable at $7.50 per share and 28,667 options exercisable at $ 1.65 per share for 113,338 shares of the Company’s common stock, valued at $77,460. The shares will vest as follows: 37,780 shares on June 30, 2014; 37,777 shares on June 30, 2015; and 37,777 shares on June 30, 2016. Only 31,780 shares of the initial 37,780 shares were issued during the year ended April 30, 2015. The shares were authorized/issued from the 2005 Stock Incentive Compensation Plan. Pursuant to resolutions of the Company’s Board of Directors in August 2014, the exercise price on the 327,335 options held by the Company’ s officers and directors was reduced to $0.50 per share from exercise prices ranging from $0.60 to $14.355, and the expiration dates were extended by two years. The $63,149 valuation of this action was fully expensed during the year. No options were granted during the fiscal years ended April 30, 2016 and 2015. 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327,335
1.12
$
0.50
327,335
$
0.50 Transactions involving stock options issued to officers, directors and employees are summarized as follows:
Number of Shares
Weighted Average Price Per Share
Outstanding at April 30, 2014
360,001
$
2.41
Granted
-
-
Exercised
(32,666
) 2.37
Canceled or expired
- -
Outstanding at April 30, 2015
327,335
$
0.50
Granted
-
-
Exercised
-
-
Canceled or expired
-
-
Outstanding at April 30, 2016
327,335
$
0.50 Warrants: During the year ended April 30, 2015, the Company issued two warrants to purchase an aggregate of 190,000 shares of common stock to a consultant. The warrant to purchase 150,000 shares were initially valued at $30,918 using the Black-Sholes option-pricing model with the following assumptions: (1) dividend yield of 0%; (2) expected volatility of 140%, (3) risk-free interest rate of 0.95%, and (4) expected life of 3 years. The warrant to purchase 40,000 shares were initially valued at $7, 707 using the Black-Sholes option-pricing model with the following assumptions: (1) dividend yield of 0%; (2) expected volatility of 140%, (3) risk-free interest rate of 1.62%, and (4) expected life of 5 years. The warrants have exercise prices of $0.40 and $0.80 respectively, and are fully vested. 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1.275
1,961
.08
$
1.275
1,961
$
1.275
$
0.8475
69,199
0.40
$
0.8475
69,199
$
0.8475
$
0.80
20,000
1
$
0.80
20,000
$
0.80
$
0.75
21,680
0.33
$
0.75
21,680
$
0.75
$
0.65
40,000
3.51
$
0.65
40,000
$
0.65
$
0.60
40,000
1.15
$
0.60
40,000
$
0.60
$
0.40
150,000
1.49
$
0.40
150,000
$
0.40
342,840
1. 39
$
0. 59
342,840
$
0. 59 Transactions involving stock warrants issued to non-employees are summarized as follows:
Number of Shares
Weighted Average Exercise Price Per Share
Outstanding at April 30, 2014
397,885
$
1.99
Granted
190,000
0.45
Exercised
(167,122
)
0.85
Canceled or expired
-
-
Outstanding at April 30, 2015
420,763
0.66
Granted
-
-
Exercised
-
-
Canceled or expired
(77,923
)
0.98
Outstanding at April 30, 2016
342,840
$
0.59 The weighted-average fair value of stock warrants granted to non-employees during the year ended April 30, 2015 was $0.20, and the weighted-average significant assumptions used to determine those fair values, using a Black-Scholes option-pricing model are as follows:
2015
Significant assumptions (weighted-average):
Risk-free interest rate at grant date
1.09
%
Expected stock price volatility
140
%
Expected dividend payout
-
Expected option life-years 3.42 The amount of the initial expenses charged to operations for compensatory warrants granted in exchange for services was $38,625 for the year ended April 30, 2015.</t>
  </si>
  <si>
    <t>NOTE K - INCOME TAXES</t>
  </si>
  <si>
    <t>Income Tax Disclosure [Abstract]</t>
  </si>
  <si>
    <t>Income Tax Disclosure [Text Block]</t>
  </si>
  <si>
    <t xml:space="preserve">NOTE K - INCOME TAXES At April 30, 2016 and 2015, the Company has available for federal income tax purposes a net operating loss carry forward of approximately $43,739,529 and $41,099,796, respectively, that may be used to offset future taxable income and expiring through the tax year 2035, subject to certain limitation pursuant to Internal Revenue Code Section 382. The Company has provided a valuation reserve against the full amount of the net operating loss benefit, since in the opinion of management based upon the earnings history of the Company; it is more likely than not that, the benefits will not be realized. A reconciliation of the federal statutory income tax rate to the Company’s effective income tax rate is as follows:
Years Ended December 31,
2015
2014
Federal statutory income tax rate
(34.0
)%
(34.0
)%
State income taxes, net of federal benefit
(11.0
)
(11.0
)
Permanent differences
23.6
14.7
Change in valuation allowance
21.4
30.3
Provision for income taxes
0.0
%
0.0
% Components of deferred tax assets as of April 30, 2016 and 2015 are as follows:
April 30,
2016
2015
Noncurrent:
Net operating loss carry forward
$
19,682,788
$
1 8,494,908
Valuation allowance
( 19,682,788
)
( 18,494,908
)
Net deferred tax asset
$
-
$
- The valuation allowance increased by $1,187,880 and $1,497,397 during the years ended April 30, 2016 and 2015, respectively. </t>
  </si>
  <si>
    <t>NOTE L - COMMITMENTS AND CONTINGENCIES</t>
  </si>
  <si>
    <t>Commitments and Contingencies Disclosure [Abstract]</t>
  </si>
  <si>
    <t>Commitments and Contingencies Disclosure [Text Block]</t>
  </si>
  <si>
    <t>NOTE L - COMMITMENTS AND CONTINGENCIES Operating Lease Commitments Our executive offices are located in New York, NY. We have an agreement for use of office space at this location under a lease expiring on July 30, 2017. The monthly base rent is $8,750. Rent expense was $244,298 and $185,213 for the years ended April 30, 2016 and 2015, respectively. Employment and Consulting Agreements The Company does not have employment agreements with any of its non-executive employees. 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 The Company entered into an employment agreement, dated as of July 12, 2004, with Anthony L. Havens, our Chief Executive Officer. The employment is for a term of five years. 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5. He is entitled to six weeks of paid vacation per year, and health insurance, short-term and long-term disability insurance, retirement benefits, fringe benefits, and other employee benefits on the same basis as is generally made available to other senior executives. He did not receive any equity compensation as part of this agreement. Litigation The Company is subject to legal proceedings and claims which arise in the ordinary course of its business. Sparta can make no representations about the potential outcome of such proceedings. As of April 30, 2016, we were not a party to any material pending legal proceeding except as stated below. From time to time, we may become involved in various lawsuits and legal proceedings, which arise in the ordinary course of business. The Company was involved in three litigation matters in the Supreme Court of the State of New York wherein the Company had alleged that the respective lenders have charged the Company excessive and improper fees and penalties on its loans. These matters have since been discontinued. On December 18, 2012, the Company filed suit in the United States District Court for the Southern District Court of New York against a former credit provider. The suit sought damages arising out of the credit provider’s termination of the Company’s credit line in 2009. The defendant counterclaimed for recovery of legal fees of $2 million under an indemnification clause contained in one of the loan documents. The matter proceeded to trial in May 2015, and the Court thereafter issued decisions dismissing the Company’s claims and the defendant’s counterclaim. On January 15, 2016 the complaint, the amended complaint and the defendant’s counterclaim were dismissed. On February 12, 2016, the Company filed a Notice of Appeal to the United States Court of Appeals for the Second Circuit from the judgment dismissing the complaint and amended complaint. On February 18, 2016 the defendant filed a Notice of Cross-Appeal of the dismissal of its counterclaim. Sparta can make no representations about the potential outcome of the appeal or cross-appeal, but believes that the decision of the lower court dismissing the defendant’s counterclaim was properly decided in holding that the indemnification clause did not apply to defendant’s claim. The Company has received notice from two lenders claiming defaults relating to conversion requests of $8,365 principal and $643 interest and $5,000 principal, with regard to notes in the total amounts of $55,125 and $27,500, respectively, which the company has refused to process and believes it has defenses in that regard. There can be no assurance that the Company would prevail should litigation with regard to any of these requests occur. These liabilities have been recorded in the consolidated financial statements.</t>
  </si>
  <si>
    <t>NOTE M - SUBSEQUENT EVENTS</t>
  </si>
  <si>
    <t>Subsequent Events [Abstract]</t>
  </si>
  <si>
    <t>Subsequent Events [Text Block]</t>
  </si>
  <si>
    <t>NOTE M – SUBSEQUENT EVENTS Subsequent to April 30, 2016 the Company: Issued 63,752,674 shares of common stock upon the conversion of $66,016 of note principal and accrued interest. Entered into new notes payable aggregating $172,000. Sold shares of subsidiary preferred stock for proceeds of $40,000.</t>
  </si>
  <si>
    <t>Accounting Policies, by Policy (Policies)</t>
  </si>
  <si>
    <t>Basis of Accounting, Policy [Policy Text Block]</t>
  </si>
  <si>
    <t>Business Sparta Commercial Services, Inc. (“Sparta,” “we,” “us,” or the “Company”) is a Nevada corporation serving three markets. Sparta is a technology company that develops, markets and manages business mobile application (mobile apps) for smartphones and tablets. The Company also owns and manages websites which sell on-demand motorcycle, recreational vehicle, power-sport vehicle and truck title history reports for consumers, retail dealers, auction houses, insurance companies and banks/finance companies. Notwithstanding our discontinuance of consumer financing, we continue to offer, on a pass through basis, an equipment-leasing product for local and state agencies throughout the country seeking a better and more economical way to finance their essential equipment needs, including police motorcycles and cruisers, buse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sales, marketing and support, and Vehicle Title History Reports. Our mobile application (mobile app) offerings have broadened our base beyond vehicle dealers to a wide range of businesses including, but not limited to, racetracks, private clubs, country clubs, restaurants and grocery stores. We also offer a private label version of our mobile app framework to enable other businesses to offer custom apps to their customers. Our vehicle history reports include Cyclechex (Motorcycle History Reports at www.cyclechex.com www.rvchecks.com www.carvinreport.com www.truckchex.com</t>
  </si>
  <si>
    <t>Consolidation, Policy [Policy Text Block]</t>
  </si>
  <si>
    <t>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t>
  </si>
  <si>
    <t>Use of Estimates, Policy [Policy Text Block]</t>
  </si>
  <si>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Discontinued Operations, Policy [Policy Text Block]</t>
  </si>
  <si>
    <t>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t>
  </si>
  <si>
    <t>Revenue Recognition, Policy [Policy Text Block]</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t>
  </si>
  <si>
    <t>Cash and Cash Equivalents, Policy [Policy Text Block]</t>
  </si>
  <si>
    <t>Cash Equivalents For the purpose of the accompanying financial statements, all highly liquid investments with a maturity of three months or less are considered to be cash equivalents.</t>
  </si>
  <si>
    <t>Website Development Costs [Policy Text Block]</t>
  </si>
  <si>
    <t>Website Development Costs The Company recognizes website development costs in accordance with ASC 350-50, “Accounting for Website Development Costs.”</t>
  </si>
  <si>
    <t>Fair Value Measurement, Policy [Policy Text Block]</t>
  </si>
  <si>
    <t>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si>
  <si>
    <t>Income Tax, Policy [Policy Text Block]</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hare-based Compensation, Option and Incentive Plans Policy [Policy Text Block]</t>
  </si>
  <si>
    <t>Stock 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Property, Plant and Equipment, Policy [Policy Text Block]</t>
  </si>
  <si>
    <t>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t>
  </si>
  <si>
    <t>Concentration Risk, Credit Risk, Policy [Policy Text Block]</t>
  </si>
  <si>
    <t>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si>
  <si>
    <t>Earnings Per Share, Policy [Policy Text Block]</t>
  </si>
  <si>
    <t>Net Loss Per Share The Company uses ASC 260-10, “ Earnings Per Share, ” At April 30, 2016 and 2016, 1,534,522,006 potential shares (including 9,605,000 shares to be issued included on the balance sheet) and 20,081,014 potential shares (including 2,356,598 shares to be issued included on the balance sheet), respectively, were excluded from the shares used to calculate diluted earnings per share as their inclusion would reduce net loss per share.</t>
  </si>
  <si>
    <t>Derivatives, Policy [Policy Text Block]</t>
  </si>
  <si>
    <t>Derivative Liabilities The Company assessed the classification of its derivative financial instruments as of April 30, 2016 and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Debt, Policy [Policy Text Block]</t>
  </si>
  <si>
    <t>Convertible Instruments The Company evaluates and accounts for conversion options embedded in its convertible instruments in accordance with professional standards for “Accounting for Derivative Instruments and Hedging Activities”.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lassification, Policy [Policy Text Block]</t>
  </si>
  <si>
    <t>Reclassifications Certain reclassifications have been made to conform to prior periods’ data to the current presentation. These reclassifications had no effect on reported losses.</t>
  </si>
  <si>
    <t>New Accounting Pronouncements, Policy [Policy Text Block]</t>
  </si>
  <si>
    <t>Recent Accounting Pronouncements In April 2015, the FASB issued ASU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for all periods presented. Early adoption is permitted. The Company will adopt this standard in the interim period beginning on May 1, 2016.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 In August 2014, the FASB issued ASU 2014-15, Presentation of Financial Statements - Going Concern (Topic 205-40): Disclosure of Uncertainties about an Entity's Ability to Continue as a Going Concern (“ASU 2014-15”). This amendment prescribes that an entity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May 1, 2017. The Company will begin evaluating going concern disclosures based on this guidance upon adoption.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the Company beginning interim period May, 2018.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A - SUMMARY OF ACCOUNTING POLICIES (Tables)</t>
  </si>
  <si>
    <t>Estimated Useful Lives [Member]</t>
  </si>
  <si>
    <t>NOTE A - SUMMARY OF ACCOUNTING POLICIES (Tables) [Line Items]</t>
  </si>
  <si>
    <t>Property, Plant and Equipment [Table Text Block]</t>
  </si>
  <si>
    <t>Estimated useful lives of major depreciable assets are as follows:
Leasehold improvements
3 years
Furniture and fixtures
7 years
Website costs
3 years
Computer Equipment
5 years</t>
  </si>
  <si>
    <t>NOTE C - DISCONTINUED OPERATIONS (Tables) - Consumer Lease and Loan Lines of Business [Member]</t>
  </si>
  <si>
    <t>NOTE C - DISCONTINUED OPERATIONS (Tables) [Line Items]</t>
  </si>
  <si>
    <t>Disposal Groups, Including Discontinued Operations [Table Text Block]</t>
  </si>
  <si>
    <t>The operating results related to these lines of business have been included in discontinued operations in the Company’s consolidated statements of operations for all periods presented. The following table presents summarized operating results for the discontinued operations.
Years Ended
April 30,
April 30,
2016
2015
Revenues
$
39,295
$
41,714
Net loss
$
(29,024
)
$
(246,537
)</t>
  </si>
  <si>
    <t>Schedule of Property Subject to or Available for Operating Lease [Table Text Block]</t>
  </si>
  <si>
    <t xml:space="preserve">Motorcycles and other vehicles under operating leases at April 30, 2016 and 2015:
April 30,
April 30,
2016
2015
Motorcycles and other vehicles
$
11,040
$
22,086
Less: accumulated depreciation
(11,040
)
(13,456
)
Motorcycles and other vehicles, net of accumulated depreciation
-
8,630
Less: estimated reserve for residual values
-
(2,436
)
Motorcycles and other vehicles under operating leases, net
$
-
$
6,194 </t>
  </si>
  <si>
    <t>Schedule of Short-term Debt [Table Text Block]</t>
  </si>
  <si>
    <t xml:space="preserve">April 30,
April 30,
2016
2015
Secured, subordinated individual lender
$
2,590
$
58,037
Secured, subordinated individual lender
12,080
12,080
Total
$
14,670
$
70,117 </t>
  </si>
  <si>
    <t>NOTE D – NOTES PAYABLE AND DERIVATIVES (Tables)</t>
  </si>
  <si>
    <t>NOTE D – NOTES PAYABLE AND DERIVATIVES (Tables) [Line Items]</t>
  </si>
  <si>
    <t>Schedule of Debt [Table Text Block]</t>
  </si>
  <si>
    <t xml:space="preserve">Notes Payable
April 30, 2016
April 30, 2015
Notes convertible at holder’s option
$
2,625,105
$
2,707,080
Notes convertible at Company’s option
225,000
300,000
Non-convertible notes payable
1,197,500
393,500
Subtotal
4,047,605
3,400,580
Less debt discount
(556,885
)
(762,426
)
Total
$
3,490,720
$
2,638,154 </t>
  </si>
  <si>
    <t>Schedule of Maturities of Long-term Debt [Table Text Block]</t>
  </si>
  <si>
    <t xml:space="preserve">At April 30, 2016, notes payable due after one year mature as follows:
Year ending April 30,
Amount
2018
$
306,500 </t>
  </si>
  <si>
    <t>Fair Value, Net Derivative Asset (Liability) Measured on Recurring Basis, Unobservable Input Reconciliation [Table Text Block]</t>
  </si>
  <si>
    <t xml:space="preserve">Changes in derivative liability during the years ended April 30, 2016 and 2015 were:
April 30,
2016
2015
Balance, beginning of year
$
1,605,535
$
601,000
Derivative liability reclassified to additional paid in capital
(1,383,617
)
(768,174
)
Derivative financial liability arising on the issue of convertible notes
1,863,374
1,454,337
Fair value adjustments
85,684
318,372
Balance, end of year
$
2,170,976
$
1,605,535 </t>
  </si>
  <si>
    <t>Debt [Member]</t>
  </si>
  <si>
    <t>Fair Value Measurements, Recurring and Nonrecurring, Valuation Techniques [Table Text Block]</t>
  </si>
  <si>
    <t>The change in fair value of the derivative liabilities of convertible notes outstanding at April 30, 2015 was calculated with the following average assumptions, using a Black-Scholes option-pricing model are as follows:
Significant Assumptions:
Risk free interest rate
Ranging from
0.25 % to 0.75 %
Expected stock price volatility
281% to 434
%
Expected dividend payout
0
%
Expected options life in years
Ranging from
0.25 year to 1.83
years
Significant Assumptions:
Risk free interest rate
Ranging from
0.001% to 0.24 %
Expected stock price volatility
230
%
Expected dividend payout
0
Expected options life in years
Ranging from
0. years to 1 year</t>
  </si>
  <si>
    <t>NOTE G – FAIR VALUE MEASUREMENTS (Tables)</t>
  </si>
  <si>
    <t>Schedule of Fair Value, Assets and Liabilities Measured on Recurring Basis [Table Text Block]</t>
  </si>
  <si>
    <t xml:space="preserve">The table below summarizes the fair values of financial liabilities as of April 30, 2016:
Fair Value Measurement Using
Fair Value at April 30, 2016
Level 1
Level 2
Level 3
Derivative liabilities
$
2,170,976
-
-
$
2,170,976
Fair Value Measurement Using
Fair Value at April 30, 2015
Level 1
Level 2
Level 3
Derivative liabilities
$
1,605,535
-
-
$
1,605,535 </t>
  </si>
  <si>
    <t>NOTE I - PROPERTY AND EQUIPMENT (Tables)</t>
  </si>
  <si>
    <t>Property and Equipment [Member]</t>
  </si>
  <si>
    <t>NOTE I - PROPERTY AND EQUIPMENT (Tables) [Line Items]</t>
  </si>
  <si>
    <t xml:space="preserve">Major classes of property and equipment at April 30, 2016 and 2015 consist of the followings:
2016
2015
Computer equipment, software and furniture
$
213,262
$
213,262
Less: accumulated depreciation
(206,362
)
(203,215
)
Net property and equipment
$
6,900
$
10,047 </t>
  </si>
  <si>
    <t>NOTE J - STOCK OPTIONS AND WARRANTS (Tables)</t>
  </si>
  <si>
    <t>NOTE J - STOCK OPTIONS AND WARRANTS (Tables) [Line Items]</t>
  </si>
  <si>
    <t>Share-based Compensation Arrangement by Share-based Payment Award, Options, Vested and Expected to Vest, Outstanding and Exercisable [Table Text Block]</t>
  </si>
  <si>
    <t xml:space="preserve">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327,335
1.12
$
0.50
327,335
$
0.50 </t>
  </si>
  <si>
    <t>Schedule of Share-based Compensation, Stock Options, Activity [Table Text Block]</t>
  </si>
  <si>
    <t xml:space="preserve">Transactions involving stock options issued to officers, directors and employees are summarized as follows:
Number of Shares
Weighted Average Price Per Share
Outstanding at April 30, 2014
360,001
$
2.41
Granted
-
-
Exercised
(32,666
) 2.37
Canceled or expired
- -
Outstanding at April 30, 2015
327,335
$
0.50
Granted
-
-
Exercised
-
-
Canceled or expired
-
-
Outstanding at April 30, 2016
327,335
$
0.50 </t>
  </si>
  <si>
    <t>Schedule of Warrants or Rights, Shares Authorized, by Exercise Price Range [Table Text Block]</t>
  </si>
  <si>
    <t xml:space="preserve">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1.275
1,961
.08
$
1.275
1,961
$
1.275
$
0.8475
69,199
0.40
$
0.8475
69,199
$
0.8475
$
0.80
20,000
1
$
0.80
20,000
$
0.80
$
0.75
21,680
0.33
$
0.75
21,680
$
0.75
$
0.65
40,000
3.51
$
0.65
40,000
$
0.65
$
0.60
40,000
1.15
$
0.60
40,000
$
0.60
$
0.40
150,000
1.49
$
0.40
150,000
$
0.40
342,840
1. 39
$
0. 59
342,840
$
0. 59 </t>
  </si>
  <si>
    <t>Schedule of Stockholders' Equity Note, Warrants or Rights [Table Text Block]</t>
  </si>
  <si>
    <t xml:space="preserve">Transactions involving stock warrants issued to non-employees are summarized as follows:
Number of Shares
Weighted Average Exercise Price Per Share
Outstanding at April 30, 2014
397,885
$
1.99
Granted
190,000
0.45
Exercised
(167,122
)
0.85
Canceled or expired
-
-
Outstanding at April 30, 2015
420,763
0.66
Granted
-
-
Exercised
-
-
Canceled or expired
(77,923
)
0.98
Outstanding at April 30, 2016
342,840
$
0.59 </t>
  </si>
  <si>
    <t>Warrant [Member]</t>
  </si>
  <si>
    <t xml:space="preserve">The weighted-average fair value of stock warrants granted to non-employees during the year ended April 30, 2015 was $0.20, and the weighted-average significant assumptions used to determine those fair values, using a Black-Scholes option-pricing model are as follows:
2015
Significant assumptions (weighted-average):
Risk-free interest rate at grant date
1.09
%
Expected stock price volatility
140
%
Expected dividend payout
-
Expected option life-years 3.42 </t>
  </si>
  <si>
    <t>NOTE K - INCOME TAXES (Tables)</t>
  </si>
  <si>
    <t>Schedule of Effective Income Tax Rate Reconciliation [Table Text Block]</t>
  </si>
  <si>
    <t>A reconciliation of the federal statutory income tax rate to the Company’s effective income tax rate is as follows:
Years Ended December 31,
2015
2014
Federal statutory income tax rate
(34.0
)%
(34.0
)%
State income taxes, net of federal benefit
(11.0
)
(11.0
)
Permanent differences
23.6
14.7
Change in valuation allowance
21.4
30.3
Provision for income taxes
0.0
%
0.0
%</t>
  </si>
  <si>
    <t>Schedule of Deferred Tax Assets and Liabilities [Table Text Block]</t>
  </si>
  <si>
    <t xml:space="preserve">Components of deferred tax assets as of April 30, 2016 and 2015 are as follows:
April 30,
2016
2015
Noncurrent:
Net operating loss carry forward
$
19,682,788
$
1 8,494,908
Valuation allowance
( 19,682,788
)
( 18,494,908
)
Net deferred tax asset
$
-
$
- </t>
  </si>
  <si>
    <t>NOTE A - SUMMARY OF ACCOUNTING POLICIES (Details) - shares</t>
  </si>
  <si>
    <t>NOTE A - SUMMARY OF ACCOUNTING POLICIES (Details) [Line Items]</t>
  </si>
  <si>
    <t>Antidilutive Securities Excluded from Computation of Earnings Per Share, Amount</t>
  </si>
  <si>
    <t>NOTE A - SUMMARY OF ACCOUNTING POLICIES  (Details) - Schedule of Estimated Useful Lives of Property and Equipment</t>
  </si>
  <si>
    <t>Leasehold Improvements [Member]</t>
  </si>
  <si>
    <t>Property, Plant and Equipment [Line Items]</t>
  </si>
  <si>
    <t>Useful Lives</t>
  </si>
  <si>
    <t>3 years</t>
  </si>
  <si>
    <t>Furniture and Fixtures [Member]</t>
  </si>
  <si>
    <t>7 years</t>
  </si>
  <si>
    <t>Website Costs [Member]</t>
  </si>
  <si>
    <t>Computer Equipment [Member]</t>
  </si>
  <si>
    <t>5 years</t>
  </si>
  <si>
    <t>NOTE B – GOING CONCERN MATTERS (Details) - USD ($)</t>
  </si>
  <si>
    <t>175 Months Ended</t>
  </si>
  <si>
    <t>Net Income (Loss) Attributable to Parent</t>
  </si>
  <si>
    <t>Working Capital Deficit</t>
  </si>
  <si>
    <t>NOTE C - DISCONTINUED OPERATIONS (Details) - Consumer Lease and Loan Lines of Business [Member] - USD ($)</t>
  </si>
  <si>
    <t>Asset-backed Securities, Securitized Loans and Receivables [Member]</t>
  </si>
  <si>
    <t>NOTE C - DISCONTINUED OPERATIONS (Details) [Line Items]</t>
  </si>
  <si>
    <t>Disposal Group, Including Discontinued Operation, Accounts, Notes and Loans Receivable, Net</t>
  </si>
  <si>
    <t>Vehicles [Member]</t>
  </si>
  <si>
    <t>Depreciation and Amortization, Discontinued Operations</t>
  </si>
  <si>
    <t>NOTE C - DISCONTINUED OPERATIONS  (Details) - Schedule of Disposal Groups, Including Discontinued Operations, Income Statement, Balance Sheet and Additional Disclosures - USD ($)</t>
  </si>
  <si>
    <t>Schedule of Disposal Groups, Including Discontinued Operations, Income Statement, Balance Sheet and Additional Disclosures [Abstract]</t>
  </si>
  <si>
    <t>Revenues</t>
  </si>
  <si>
    <t>NOTE C - DISCONTINUED OPERATIONS  (Details) - Schedule of Property Subject to or Available for Operating Lease - Consumer Lease and Loan Lines of Business [Member] - USD ($)</t>
  </si>
  <si>
    <t>Property Subject to or Available for Operating Lease [Line Items]</t>
  </si>
  <si>
    <t>Motorcycles and other vehicles</t>
  </si>
  <si>
    <t>Less: accumulated depreciation</t>
  </si>
  <si>
    <t>Motorcycles and other vehicles, net of accumulated depreciation</t>
  </si>
  <si>
    <t>Less: estimated reserve for residual values</t>
  </si>
  <si>
    <t>Motorcycles and other vehicles under operating leases, net</t>
  </si>
  <si>
    <t>NOTE C - DISCONTINUED OPERATIONS  (Details) - Schedule of Short-term Debt - USD ($)</t>
  </si>
  <si>
    <t>Short-term Debt [Line Items]</t>
  </si>
  <si>
    <t>Senior subordinated notes</t>
  </si>
  <si>
    <t>Consumer Lease and Loan Lines of Business [Member] | Secured Debt [Member]</t>
  </si>
  <si>
    <t>RISCs and Leases Financed Through Third Parties [Member] | Consumer Lease and Loan Lines of Business [Member] | Secured Debt [Member]</t>
  </si>
  <si>
    <t>Senior Note to Purchase Portfolio [Member] | Consumer Lease and Loan Lines of Business [Member] | Secured Debt [Member]</t>
  </si>
  <si>
    <t>NOTE D – NOTES PAYABLE AND DERIVATIVES (Details) - USD ($)</t>
  </si>
  <si>
    <t>NOTE D – NOTES PAYABLE AND DERIVATIVES (Details) [Line Items]</t>
  </si>
  <si>
    <t>Amortization of Debt Discount (Premium)</t>
  </si>
  <si>
    <t>Derivative, Gain (Loss) on Derivative, Net</t>
  </si>
  <si>
    <t>Convertible Debt [Member]</t>
  </si>
  <si>
    <t>Debt Instrument, Convertible, Terms of Conversion Feature</t>
  </si>
  <si>
    <t>The conversion prices are based on the market price of the Company&amp;#x2019;s common stock, at discounts of 30% - 48% to market value.</t>
  </si>
  <si>
    <t>Common Stock, Capital Shares Reserved for Future Issuance (in Shares)</t>
  </si>
  <si>
    <t>Minimum [Member]</t>
  </si>
  <si>
    <t>Debt Instrument, Interest Rate, Stated Percentage</t>
  </si>
  <si>
    <t>5.00%</t>
  </si>
  <si>
    <t>Maximum [Member]</t>
  </si>
  <si>
    <t>20.00%</t>
  </si>
  <si>
    <t>NOTE D – NOTES PAYABLE AND DERIVATIVES (Details) - Schedule of Notes Payble - USD ($)</t>
  </si>
  <si>
    <t>NOTE D – NOTES PAYABLE AND DERIVATIVES (Details) - Schedule of Notes Payble [Line Items]</t>
  </si>
  <si>
    <t>Note payable, gross</t>
  </si>
  <si>
    <t>Less debt discount</t>
  </si>
  <si>
    <t>Loans Payable [Member]</t>
  </si>
  <si>
    <t>Note Convertible at Holder's Option [Member] | Convertible Debt [Member]</t>
  </si>
  <si>
    <t>Convertible at Company's Option [Member] | Convertible Debt [Member]</t>
  </si>
  <si>
    <t>NOTE D – NOTES PAYABLE AND DERIVATIVES (Details) - Schedule of Maturities of Long Term Debt</t>
  </si>
  <si>
    <t>Apr. 30, 2016USD ($)</t>
  </si>
  <si>
    <t>Schedule of Maturities of Long Term Debt [Abstract]</t>
  </si>
  <si>
    <t>NOTE D – NOTES PAYABLE AND DERIVATIVES (Details) - Fair Value Measurements, Recurring and Nonrecurring, Valuation Techniques - Debt [Member]</t>
  </si>
  <si>
    <t>Fair Value Measurements, Recurring and Nonrecurring, Valuation Techniques [Line Items]</t>
  </si>
  <si>
    <t>Expected stock price volatility</t>
  </si>
  <si>
    <t>230.00%</t>
  </si>
  <si>
    <t>Expected dividend payout</t>
  </si>
  <si>
    <t>0.00%</t>
  </si>
  <si>
    <t>Risk free interest rate</t>
  </si>
  <si>
    <t>0.25%</t>
  </si>
  <si>
    <t>0.001%</t>
  </si>
  <si>
    <t>281.00%</t>
  </si>
  <si>
    <t>Expected options life in years</t>
  </si>
  <si>
    <t>3 months</t>
  </si>
  <si>
    <t>0 years</t>
  </si>
  <si>
    <t>0.75%</t>
  </si>
  <si>
    <t>0.24%</t>
  </si>
  <si>
    <t>434.00%</t>
  </si>
  <si>
    <t>1 year 302 days</t>
  </si>
  <si>
    <t>1 year</t>
  </si>
  <si>
    <t>NOTE D – NOTES PAYABLE AND DERIVATIVES (Details) - Fair Value, Net Derivative Liability Measured on Recurring Basis, Unobservable Input Reconciliation - USD ($)</t>
  </si>
  <si>
    <t>Fair Value, Net Derivative Liability Measured on Recurring Basis, Unobservable Input Reconciliation [Abstract]</t>
  </si>
  <si>
    <t>Derivative Liability</t>
  </si>
  <si>
    <t>Derivative liability reclassified to additional paid in capital</t>
  </si>
  <si>
    <t>Derivative financial liability arising on the issue of convertible notes</t>
  </si>
  <si>
    <t>Fair value adjustments</t>
  </si>
  <si>
    <t>NOTE E – LOANS PAYABLE TO RELATED PARTIES (Details) - USD ($)</t>
  </si>
  <si>
    <t>Director [Member]</t>
  </si>
  <si>
    <t>NOTE E – LOANS PAYABLE TO RELATED PARTIES (Details) [Line Items]</t>
  </si>
  <si>
    <t>Due to Related Parties, Noncurrent</t>
  </si>
  <si>
    <t>Officer [Member]</t>
  </si>
  <si>
    <t>NOTE F – EQUITY TRANSACTIONS (Details)</t>
  </si>
  <si>
    <t>May 18, 2014</t>
  </si>
  <si>
    <t>Apr. 30, 2016USD ($)$ / sharesshares</t>
  </si>
  <si>
    <t>Apr. 30, 2015USD ($)$ / sharesshares</t>
  </si>
  <si>
    <t>Apr. 30, 2014shares</t>
  </si>
  <si>
    <t>NOTE F – EQUITY TRANSACTIONS (Details) [Line Items]</t>
  </si>
  <si>
    <t>Stockholders' Equity, Reverse Stock Split</t>
  </si>
  <si>
    <t>one for seventy-five</t>
  </si>
  <si>
    <t>Preferred Stock, Shares Authorized</t>
  </si>
  <si>
    <t>Preferred Stock, Par or Stated Value Per Share (in Dollars per share) | $ / shares</t>
  </si>
  <si>
    <t>Common Stock, Shares Authorized</t>
  </si>
  <si>
    <t>Common Stock, Par or Stated Value Per Share (in Dollars per share) | $ / shares</t>
  </si>
  <si>
    <t>Common Stock, Shares, Issued</t>
  </si>
  <si>
    <t>Common Stock, Shares, Outstanding</t>
  </si>
  <si>
    <t>Share-based Compensation (in Dollars) | $</t>
  </si>
  <si>
    <t>Stock Issued During Period, Shares, Other</t>
  </si>
  <si>
    <t>Proceeds from Issuance of Common Stock (in Dollars) | $</t>
  </si>
  <si>
    <t>Debt Conversion, Converted Instrument, Shares Issued</t>
  </si>
  <si>
    <t>Debt Conversion, Original Debt, Amount (in Dollars) | $</t>
  </si>
  <si>
    <t>Stock Issued During Period, Value, Other (in Dollars) | $</t>
  </si>
  <si>
    <t>Stock Issued During Period, Shares, Share-based Compensation, Net of Forfeitures</t>
  </si>
  <si>
    <t>Number of employees</t>
  </si>
  <si>
    <t>Stock Issued During Period, Value, Share-based Compensation, Net of Forfeitures (in Dollars) | $</t>
  </si>
  <si>
    <t>Common stock to be issued, shares</t>
  </si>
  <si>
    <t>Common Stock, Shares Subscribed but Unissued</t>
  </si>
  <si>
    <t>Accredited Investor [Member]</t>
  </si>
  <si>
    <t>Stock Issued During Period, Shares, New Issues</t>
  </si>
  <si>
    <t>Number of Accredited Investors</t>
  </si>
  <si>
    <t>Proceeds from Issuance or Sale of Equity (in Dollars) | $</t>
  </si>
  <si>
    <t>Pursuant to Terms of Various Notes [Member]</t>
  </si>
  <si>
    <t>Stock to be Issued</t>
  </si>
  <si>
    <t>Stock Issued to Consultants [Member]</t>
  </si>
  <si>
    <t>Stock Issued During Period, Shares, Issued for Services</t>
  </si>
  <si>
    <t>Stock Issued During Period, Value, Issued for Services (in Dollars) | $</t>
  </si>
  <si>
    <t>Vested Employee Stock Awards [Member]</t>
  </si>
  <si>
    <t>Preferred Stock, Shares Issued</t>
  </si>
  <si>
    <t>Preferred Stock, Shares Outstanding</t>
  </si>
  <si>
    <t>Preferred Stock, Dividend Rate, Percentage</t>
  </si>
  <si>
    <t>6.00%</t>
  </si>
  <si>
    <t>Convertible Preferred Stock, Terms of Conversion</t>
  </si>
  <si>
    <t>convertible into shares of common stock at the rate of one preferred share into 8.55 shares of common stock</t>
  </si>
  <si>
    <t>Dividends Payable (in Dollars) | $</t>
  </si>
  <si>
    <t>Preferred Stock, Liquidation Preference Per Share (in Dollars per share) | $ / shares</t>
  </si>
  <si>
    <t>10.00%</t>
  </si>
  <si>
    <t>Preferred Stock, Redemption Price Per Share (in Dollars per share) | $ / shares</t>
  </si>
  <si>
    <t>Preferred Stock, Dividend Payment Terms</t>
  </si>
  <si>
    <t>converted shall be determined by (A) dividing the number of shares of Series C Preferred Stock to be converted by the weighted average closing price per share of the Company&amp;#x2019;s common stock for the ten (10) trading days immediately preceding the date on which the Company agrees to issue shares of Series C Preferred Stock to such holder multiplied by (B) the Series C liquidation value</t>
  </si>
  <si>
    <t>Redemption of Preferred Shares for Note Subscription Receivable [Member] | Series B Preferred Stock [Member]</t>
  </si>
  <si>
    <t>Stock Redeemed or Called During Period, Value (in Dollars) | $</t>
  </si>
  <si>
    <t>Redemption of Preferred Shares for Interest Receivable [Member] | Series B Preferred Stock [Member]</t>
  </si>
  <si>
    <t>Conversion of Principal, Accrued Interest and Accounts Payable [Member]</t>
  </si>
  <si>
    <t>Conversion of Principal, Accrued Interest and Accounts Payable [Member] | Pursuant to Terms of Various Notes [Member]</t>
  </si>
  <si>
    <t>Conversion of Principal and Accrued Interest [Member]</t>
  </si>
  <si>
    <t>Conversion of Accounts Payable [Member]</t>
  </si>
  <si>
    <t>NOTE G – FAIR VALUE MEASUREMENTS (Details) - Schedule of Fair Value, Assets and Liabilities Measured on Recurring Basis - USD ($)</t>
  </si>
  <si>
    <t>Apr. 30, 2014</t>
  </si>
  <si>
    <t>NOTE G – FAIR VALUE MEASUREMENTS (Details) - Schedule of Fair Value, Assets and Liabilities Measured on Recurring Basis [Line Items]</t>
  </si>
  <si>
    <t>Derivative liability</t>
  </si>
  <si>
    <t>Fair Value, Inputs, Level 1 [Member]</t>
  </si>
  <si>
    <t>Fair Value, Inputs, Level 2 [Member]</t>
  </si>
  <si>
    <t>Fair Value, Inputs, Level 3 [Member]</t>
  </si>
  <si>
    <t>NOTE H – NON-CASH FINANCIAL INFORMATION (Details)</t>
  </si>
  <si>
    <t>Apr. 30, 2016USD ($)shares</t>
  </si>
  <si>
    <t>Apr. 30, 2015USD ($)shares</t>
  </si>
  <si>
    <t>NOTE H – NON-CASH FINANCIAL INFORMATION (Details) [Line Items]</t>
  </si>
  <si>
    <t>Stock Issued (in Dollars) | $</t>
  </si>
  <si>
    <t>Embedded Derivative, No Longer Bifurcated, Amount Reclassified to Stockholders' Equity (in Dollars) | $</t>
  </si>
  <si>
    <t>Conversion of Convertible Notes and Accrued Interest [Member]</t>
  </si>
  <si>
    <t>Stock Issued to Note Holder Pursuant to Terms of Note [Member]</t>
  </si>
  <si>
    <t>NOTE I - PROPERTY AND EQUIPMENT (Details) - USD ($)</t>
  </si>
  <si>
    <t>Depreciation, Depletion and Amortization</t>
  </si>
  <si>
    <t>NOTE I - PROPERTY AND EQUIPMENT (Details) - Schedule of Property and Equipment - USD ($)</t>
  </si>
  <si>
    <t>Schedule of Property and Equipment [Abstract]</t>
  </si>
  <si>
    <t>Computer equipment, software and furniture</t>
  </si>
  <si>
    <t>Net property and equipment</t>
  </si>
  <si>
    <t>NOTE J - STOCK OPTIONS AND WARRANTS (Details)</t>
  </si>
  <si>
    <t>1 Months Ended</t>
  </si>
  <si>
    <t>Aug. 31, 2014USD ($)$ / sharesshares</t>
  </si>
  <si>
    <t>NOTE J - STOCK OPTIONS AND WARRANTS (Details) [Line Items]</t>
  </si>
  <si>
    <t>Share-based Compensation Arrangement by Share-based Payment Award, Options, Outstanding, Number</t>
  </si>
  <si>
    <t>Class of Warrant or Rights, Granted</t>
  </si>
  <si>
    <t>Class of Warrant or Rights, Weighted-Average Exercise Price of Warrants or Rights, Granted (in Dollars per share) | $ / shares</t>
  </si>
  <si>
    <t>Issuance of Stock and Warrants for Services or Claims (in Dollars) | $</t>
  </si>
  <si>
    <t>Exchange of Options for Stock [Member]</t>
  </si>
  <si>
    <t>Share-based Compensation Arrangement by Share-based Payment Award, Non-Option Equity Instruments, Granted</t>
  </si>
  <si>
    <t>Employee Service Share-based Compensation, Nonvested Awards, Compensation Not yet Recognized, Share-based Awards Other than Options (in Dollars) | $</t>
  </si>
  <si>
    <t>Share-based Compensation Arrangement by Share-based Payment Award, Award Vesting Rights</t>
  </si>
  <si>
    <t>shares will vest as follows: 37,780 shares on June 30, 2014; 37,777 shares on June 30, 2015; and 37,777 shares on June 30, 2016</t>
  </si>
  <si>
    <t>Warrants Issued to Consultant [Member]</t>
  </si>
  <si>
    <t>Class of Warrants, Number of Shares Issued Upon Conversion of Warrants</t>
  </si>
  <si>
    <t>Warrant Issued to Consultant #1 [Member]</t>
  </si>
  <si>
    <t>Warrants, Fair Value of Warrants, Granted (in Dollars) | $</t>
  </si>
  <si>
    <t>Fair Value Assumptions, Expected Dividend Rate</t>
  </si>
  <si>
    <t>Fair Value Assumptions, Risk Free Interest Rate</t>
  </si>
  <si>
    <t>0.95%</t>
  </si>
  <si>
    <t>Fair Value Assumptions, Expected Term</t>
  </si>
  <si>
    <t>Warrant Issued to Consultant #2 [Member]</t>
  </si>
  <si>
    <t>Fair Value Assumptions, Expected Volatility Rate</t>
  </si>
  <si>
    <t>140.00%</t>
  </si>
  <si>
    <t>1.62%</t>
  </si>
  <si>
    <t>Employee Stock Option [Member]</t>
  </si>
  <si>
    <t>Employee Stock Option [Member] | Officers and Directors [Member] | Amendment of Option Terms [Member]</t>
  </si>
  <si>
    <t>Share-based Compensation Arranagement by Share-based Payment Award, Options, Exercise Price (in Dollars per share) | $ / shares</t>
  </si>
  <si>
    <t>Share-based Compensation Arrangement by Share-based Payment Award, Extension of Expiration Date</t>
  </si>
  <si>
    <t>2 years</t>
  </si>
  <si>
    <t>Options at $7.50 [Member] | Employee Stock Option [Member]</t>
  </si>
  <si>
    <t>Share-based Compensation Arrangement by Share-based Payment Award, Options, Exchanged in Period</t>
  </si>
  <si>
    <t>Options at $1.65 [Member] | Employee Stock Option [Member]</t>
  </si>
  <si>
    <t>Minimum [Member] | Warrants Issued to Consultant [Member]</t>
  </si>
  <si>
    <t>Class of Warrant or Right, Exercise Price of Warrants or Rights (in Dollars per share) | $ / shares</t>
  </si>
  <si>
    <t>Minimum [Member] | Employee Stock Option [Member] | Officers and Directors [Member] | Original Option Terms [Member]</t>
  </si>
  <si>
    <t>Maximum [Member] | Warrants Issued to Consultant [Member]</t>
  </si>
  <si>
    <t>Maximum [Member] | Warrant Issued to Consultant #1 [Member]</t>
  </si>
  <si>
    <t>Maximum [Member] | Employee Stock Option [Member] | Officers and Directors [Member] | Original Option Terms [Member]</t>
  </si>
  <si>
    <t>NOTE J - STOCK OPTIONS AND WARRANTS (Details) - Share-based Compensation Arrangement by Share-based Payment Award, Options, Vested and Expected to Vest, Outstanding and Exercisable - $ / shares</t>
  </si>
  <si>
    <t>Share-based Compensation Arrangement by Share-based Payment Award, Options, Vested and Expected to Vest, Outstanding and Exercisable [Abstract]</t>
  </si>
  <si>
    <t>1 year 43 days</t>
  </si>
  <si>
    <t>NOTE J - STOCK OPTIONS AND WARRANTS (Details) - Schedule of Share-based Compensation, Stock Options, Activity - $ / shares</t>
  </si>
  <si>
    <t>Schedule of Share-based Compensation, Stock Options, Activity [Abstract]</t>
  </si>
  <si>
    <t>Number of Shares, Options Outstanding</t>
  </si>
  <si>
    <t>Weighted Average Price per Share, Options Outstanding</t>
  </si>
  <si>
    <t>Number of Shares, Options Granted</t>
  </si>
  <si>
    <t>Weighted Average Price per Share, Options Granted</t>
  </si>
  <si>
    <t>Number of Shares, Options Exercised</t>
  </si>
  <si>
    <t>Weighted Average Price per Share, Options Exercised</t>
  </si>
  <si>
    <t>Number of Shares, Options Canceled or Expired</t>
  </si>
  <si>
    <t>Weighted Average Price per Share, Options Canceled or Expired</t>
  </si>
  <si>
    <t>NOTE J - STOCK OPTIONS AND WARRANTS (Details) - Schedule of Warrants or Rights, Shares Authorized, by Exercise Price Range - $ / shares</t>
  </si>
  <si>
    <t>NOTE J - STOCK OPTIONS AND WARRANTS (Details) - Schedule of Warrants or Rights, Shares Authorized, by Exercise Price Range [Line Items]</t>
  </si>
  <si>
    <t>Warrants Oustanding, Number Outstanding (in Shares)</t>
  </si>
  <si>
    <t>Warrants Oustanding, Weighted Average Remaining Contractual Life</t>
  </si>
  <si>
    <t>1 year 142 days</t>
  </si>
  <si>
    <t>Warrants Outstanding, Weighted Average Exercise Price</t>
  </si>
  <si>
    <t>Warrants Exercisable, Number Exercisable (in Shares)</t>
  </si>
  <si>
    <t>Warrants Exercisable, Weighted Average Exercise Price</t>
  </si>
  <si>
    <t>Warrants at $1.275 [Member]</t>
  </si>
  <si>
    <t>Warrants Oustanding, Exercise Prices</t>
  </si>
  <si>
    <t>29 days</t>
  </si>
  <si>
    <t>Warrants at $0.8475 [Member]</t>
  </si>
  <si>
    <t>146 days</t>
  </si>
  <si>
    <t>Warrants at $0.80 [Member]</t>
  </si>
  <si>
    <t>1 year 244 days</t>
  </si>
  <si>
    <t>Warrants at $0.75 [Member]</t>
  </si>
  <si>
    <t>120 days</t>
  </si>
  <si>
    <t>Warrants at $0.65 [Member]</t>
  </si>
  <si>
    <t>3 years 186 days</t>
  </si>
  <si>
    <t>Warrants at $0.60 [Member]</t>
  </si>
  <si>
    <t>1 year 54 days</t>
  </si>
  <si>
    <t>Warrants at $0.40 [Member]</t>
  </si>
  <si>
    <t>1 year 178 days</t>
  </si>
  <si>
    <t>NOTE J - STOCK OPTIONS AND WARRANTS (Details) - Schedule of Stockholders' Equity Note, Warrants or Rights - $ / shares</t>
  </si>
  <si>
    <t>Schedule of Stockholders' Equity Note, Warrants or Rights [Abstract]</t>
  </si>
  <si>
    <t>Number of Shares, Warrants Outstanding</t>
  </si>
  <si>
    <t>Weighted Average Exercise Price per Share, Warrants Outstanding</t>
  </si>
  <si>
    <t>Number of Shares, Warrants Granted</t>
  </si>
  <si>
    <t>Weighted Average Exercise Price per Share, Warrants Granted</t>
  </si>
  <si>
    <t>Number of Shares, Warrants Exercised</t>
  </si>
  <si>
    <t>Weighted Average Exercise Price per Share, Warrants Exercised</t>
  </si>
  <si>
    <t>Number of Shares, Warrants Canceled or Expired</t>
  </si>
  <si>
    <t>Weighted Average Exercise Price per Share, Warrants Canceled or Expired</t>
  </si>
  <si>
    <t>NOTE J - STOCK OPTIONS AND WARRANTS (Details) - Fair Value Measurements, Recurring and Nonrecurring, Valuation Techniques - Warrant [Member]</t>
  </si>
  <si>
    <t>Significant assumptions (weighted-average):</t>
  </si>
  <si>
    <t>Risk-free interest rate at grant date</t>
  </si>
  <si>
    <t>1.09%</t>
  </si>
  <si>
    <t>Expected option life-years</t>
  </si>
  <si>
    <t>3 years 153 days</t>
  </si>
  <si>
    <t>NOTE K - INCOME TAXES (Details) - USD ($)</t>
  </si>
  <si>
    <t>Operating Loss Carryforwards</t>
  </si>
  <si>
    <t>Operating Loss Carryforwards, Expiration Year</t>
  </si>
  <si>
    <t>Valuation Allowances and Reserves, Period Increase (Decrease)</t>
  </si>
  <si>
    <t>NOTE K - INCOME TAXES (Details) - Schedule of Effective Income Tax Rate Reconciliation</t>
  </si>
  <si>
    <t>Dec. 31, 2015</t>
  </si>
  <si>
    <t>Dec. 31, 2014</t>
  </si>
  <si>
    <t>Schedule of Effective Income Tax Rate Reconciliation [Abstract]</t>
  </si>
  <si>
    <t>Federal statutory income tax rate</t>
  </si>
  <si>
    <t>(34.00%)</t>
  </si>
  <si>
    <t>State income taxes, net of federal benefit</t>
  </si>
  <si>
    <t>(11.00%)</t>
  </si>
  <si>
    <t>Permanent differences</t>
  </si>
  <si>
    <t>23.60%</t>
  </si>
  <si>
    <t>14.70%</t>
  </si>
  <si>
    <t>Change in valuation allowance</t>
  </si>
  <si>
    <t>21.40%</t>
  </si>
  <si>
    <t>30.30%</t>
  </si>
  <si>
    <t>Provision for income taxes</t>
  </si>
  <si>
    <t>NOTE K - INCOME TAXES (Details) - Schedule of Deferred Tax Assets and Liabilities - USD ($)</t>
  </si>
  <si>
    <t>Noncurrent:</t>
  </si>
  <si>
    <t>Net operating loss carry forward</t>
  </si>
  <si>
    <t>Valuation allowance</t>
  </si>
  <si>
    <t>Net deferred tax asset</t>
  </si>
  <si>
    <t>NOTE L - COMMITMENTS AND CONTINGENCIES (Details)</t>
  </si>
  <si>
    <t>Dec. 18, 2012USD ($)</t>
  </si>
  <si>
    <t>Apr. 30, 2015USD ($)</t>
  </si>
  <si>
    <t>NOTE L - COMMITMENTS AND CONTINGENCIES (Details) [Line Items]</t>
  </si>
  <si>
    <t>Other Commitments, Description</t>
  </si>
  <si>
    <t>The agreements are generally for a term of 12 months from inception and renewable automatically from year to year unless either the Company or consultant terminates such engagement by written notice.</t>
  </si>
  <si>
    <t>Consulting Agreement, Term of Agreement</t>
  </si>
  <si>
    <t>12 months</t>
  </si>
  <si>
    <t>Loss Contingency, Damages Sought, Value</t>
  </si>
  <si>
    <t>Number of Lenders</t>
  </si>
  <si>
    <t>Debt Conversion, Original Debt, Amount</t>
  </si>
  <si>
    <t>Lender #1 [Member]</t>
  </si>
  <si>
    <t>Lender #2 [Member]</t>
  </si>
  <si>
    <t>Chief Executive Officer [Member] | Employment Agreement [Member]</t>
  </si>
  <si>
    <t>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5.  He is entitled to six weeks of paid vacation per year, and health insurance, short-term and long-term disability insurance, retirement benefits, fringe benefits, and other employee benefits on the same basis as is generally made available to other senior executives.</t>
  </si>
  <si>
    <t>Building [Member]</t>
  </si>
  <si>
    <t>Lease Expiration Date</t>
  </si>
  <si>
    <t>Jul. 30,
		2017</t>
  </si>
  <si>
    <t>Operating Leases, Rent Expense, Minimum Rentals</t>
  </si>
  <si>
    <t>Operating Leases, Rent Expense</t>
  </si>
  <si>
    <t>Principal [Member] | Lender #1 [Member]</t>
  </si>
  <si>
    <t>Principal [Member] | Lender #2 [Member]</t>
  </si>
  <si>
    <t>Interest [Member] | Lender #1 [Member]</t>
  </si>
  <si>
    <t>NOTE M - SUBSEQUENT EVENTS (Details) - USD ($)</t>
  </si>
  <si>
    <t>3 Months Ended</t>
  </si>
  <si>
    <t>Aug. 12, 2016</t>
  </si>
  <si>
    <t>NOTE M - SUBSEQUENT EVENTS (Details) [Line Items]</t>
  </si>
  <si>
    <t>Debt Conversion, Converted Instrument, Shares Issued (in Shares)</t>
  </si>
  <si>
    <t>Subsequent Event [Member]</t>
  </si>
  <si>
    <t>Issued 63,752,674 shares of common stock upon the conversion of $66,016 of note principal and accrued interest.</t>
  </si>
  <si>
    <t>Convertible Debt [Member] | Subsequent Event [Member]</t>
  </si>
  <si>
    <t>Debt Instrument, Face Amount</t>
  </si>
  <si>
    <t>Convertible Note #7 [Member] | Convertible Debt [Member] | Subsequent Event [Member]</t>
  </si>
  <si>
    <t>Proceeds from Issuance of Preferred Stock and Preference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483665125</v>
      </c>
    </row>
    <row spans="1:4" r="8">
      <c t="s" s="4" r="A8">
        <v>13</v>
      </c>
      <c t="n" s="7" r="D8">
        <v>996341</v>
      </c>
    </row>
    <row spans="1:4" r="9">
      <c t="s" s="4" r="A9">
        <v>14</v>
      </c>
      <c t="s" s="4" r="B9">
        <v>15</v>
      </c>
    </row>
    <row spans="1:4" r="10">
      <c t="s" s="4" r="A10">
        <v>16</v>
      </c>
      <c t="n" s="6" r="B10">
        <v>318299</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697</v>
      </c>
      <c t="n" s="7" r="C3">
        <v>14034</v>
      </c>
    </row>
    <row spans="1:3" r="4">
      <c t="s" s="4" r="A4">
        <v>33</v>
      </c>
      <c t="n" s="6" r="B4">
        <v>7649</v>
      </c>
      <c t="n" s="6" r="C4">
        <v>10</v>
      </c>
    </row>
    <row spans="1:3" r="5">
      <c t="s" s="4" r="A5">
        <v>34</v>
      </c>
      <c t="n" s="6" r="B5">
        <v>0</v>
      </c>
      <c t="n" s="6" r="C5">
        <v>5706</v>
      </c>
    </row>
    <row spans="1:3" r="6">
      <c t="s" s="4" r="A6">
        <v>35</v>
      </c>
      <c t="n" s="6" r="B6">
        <v>41346</v>
      </c>
      <c t="n" s="6" r="C6">
        <v>19750</v>
      </c>
    </row>
    <row spans="1:3" r="7">
      <c t="s" s="4" r="A7">
        <v>36</v>
      </c>
      <c t="n" s="6" r="B7">
        <v>6900</v>
      </c>
      <c t="n" s="6" r="C7">
        <v>10047</v>
      </c>
    </row>
    <row spans="1:3" r="8">
      <c t="s" s="4" r="A8">
        <v>37</v>
      </c>
      <c t="n" s="6" r="B8">
        <v>0</v>
      </c>
      <c t="n" s="6" r="C8">
        <v>10000</v>
      </c>
    </row>
    <row spans="1:3" r="9">
      <c t="s" s="4" r="A9">
        <v>38</v>
      </c>
      <c t="n" s="6" r="B9">
        <v>9628</v>
      </c>
      <c t="n" s="6" r="C9">
        <v>9628</v>
      </c>
    </row>
    <row spans="1:3" r="10">
      <c t="s" s="4" r="A10">
        <v>39</v>
      </c>
      <c t="n" s="6" r="B10">
        <v>79776</v>
      </c>
      <c t="n" s="6" r="C10">
        <v>79776</v>
      </c>
    </row>
    <row spans="1:3" r="11">
      <c t="s" s="4" r="A11">
        <v>40</v>
      </c>
      <c t="n" s="6" r="B11">
        <v>96304</v>
      </c>
      <c t="n" s="6" r="C11">
        <v>109451</v>
      </c>
    </row>
    <row spans="1:3" r="12">
      <c t="s" s="4" r="A12">
        <v>41</v>
      </c>
      <c t="n" s="6" r="B12">
        <v>137650</v>
      </c>
      <c t="n" s="6" r="C12">
        <v>129201</v>
      </c>
    </row>
    <row spans="1:3" r="13">
      <c t="s" s="4" r="A13">
        <v>42</v>
      </c>
      <c t="n" s="6" r="C13">
        <v>13955</v>
      </c>
    </row>
    <row spans="1:3" r="14">
      <c t="s" s="4" r="A14">
        <v>43</v>
      </c>
      <c t="n" s="6" r="B14">
        <v>137650</v>
      </c>
      <c t="n" s="6" r="C14">
        <v>143156</v>
      </c>
    </row>
    <row spans="1:3" r="15">
      <c t="s" s="3" r="A15">
        <v>44</v>
      </c>
    </row>
    <row spans="1:3" r="16">
      <c t="s" s="4" r="A16">
        <v>45</v>
      </c>
      <c t="n" s="6" r="B16">
        <v>2132093</v>
      </c>
      <c t="n" s="6" r="C16">
        <v>1382598</v>
      </c>
    </row>
    <row spans="1:3" r="17">
      <c t="s" s="4" r="A17">
        <v>46</v>
      </c>
      <c t="n" s="6" r="B17">
        <v>3394033</v>
      </c>
      <c t="n" s="6" r="C17">
        <v>1374786</v>
      </c>
    </row>
    <row spans="1:3" r="18">
      <c t="s" s="4" r="A18">
        <v>47</v>
      </c>
      <c t="n" s="6" r="B18">
        <v>23000</v>
      </c>
    </row>
    <row spans="1:3" r="19">
      <c t="s" s="4" r="A19">
        <v>48</v>
      </c>
      <c t="n" s="6" r="B19">
        <v>2170976</v>
      </c>
      <c t="n" s="6" r="C19">
        <v>1605535</v>
      </c>
    </row>
    <row spans="1:3" r="20">
      <c t="s" s="4" r="A20">
        <v>49</v>
      </c>
      <c t="n" s="6" r="B20">
        <v>7720102</v>
      </c>
      <c t="n" s="6" r="C20">
        <v>4362919</v>
      </c>
    </row>
    <row spans="1:3" r="21">
      <c t="s" s="4" r="A21">
        <v>50</v>
      </c>
      <c t="n" s="6" r="B21">
        <v>96687</v>
      </c>
      <c t="n" s="6" r="C21">
        <v>1263369</v>
      </c>
    </row>
    <row spans="1:3" r="22">
      <c t="s" s="4" r="A22">
        <v>51</v>
      </c>
      <c t="n" s="6" r="B22">
        <v>395853</v>
      </c>
      <c t="n" s="6" r="C22">
        <v>385853</v>
      </c>
    </row>
    <row spans="1:3" r="23">
      <c t="s" s="4" r="A23">
        <v>52</v>
      </c>
      <c t="n" s="6" r="B23">
        <v>492540</v>
      </c>
      <c t="n" s="6" r="C23">
        <v>1649222</v>
      </c>
    </row>
    <row spans="1:3" r="24">
      <c t="s" s="4" r="A24">
        <v>53</v>
      </c>
      <c t="n" s="6" r="B24">
        <v>8212642</v>
      </c>
      <c t="n" s="6" r="C24">
        <v>6012141</v>
      </c>
    </row>
    <row spans="1:3" r="25">
      <c t="s" s="4" r="A25">
        <v>54</v>
      </c>
      <c t="n" s="6" r="B25">
        <v>14670</v>
      </c>
      <c t="n" s="6" r="C25">
        <v>70117</v>
      </c>
    </row>
    <row spans="1:3" r="26">
      <c t="s" s="4" r="A26">
        <v>55</v>
      </c>
      <c t="n" s="6" r="B26">
        <v>8227312</v>
      </c>
      <c t="n" s="6" r="C26">
        <v>6082258</v>
      </c>
    </row>
    <row spans="1:3" r="27">
      <c t="s" s="3" r="A27">
        <v>56</v>
      </c>
    </row>
    <row spans="1:3" r="28">
      <c t="s" s="4" r="A28">
        <v>57</v>
      </c>
      <c t="n" s="6" r="B28">
        <v>419912</v>
      </c>
      <c t="n" s="6" r="C28">
        <v>43238</v>
      </c>
    </row>
    <row spans="1:3" r="29">
      <c t="s" s="4" r="A29">
        <v>58</v>
      </c>
      <c t="n" s="6" r="B29">
        <v>9605</v>
      </c>
      <c t="n" s="6" r="C29">
        <v>2356</v>
      </c>
    </row>
    <row spans="1:3" r="30">
      <c t="s" s="4" r="A30">
        <v>59</v>
      </c>
      <c t="n" s="6" r="B30">
        <v>45473029</v>
      </c>
      <c t="n" s="6" r="C30">
        <v>42528909</v>
      </c>
    </row>
    <row spans="1:3" r="31">
      <c t="s" s="4" r="A31">
        <v>60</v>
      </c>
      <c t="n" s="6" r="B31">
        <v>-54758294</v>
      </c>
      <c t="n" s="6" r="C31">
        <v>-49178453</v>
      </c>
    </row>
    <row spans="1:3" r="32">
      <c t="s" s="4" r="A32">
        <v>61</v>
      </c>
      <c t="n" s="6" r="B32">
        <v>-8843248</v>
      </c>
      <c t="n" s="6" r="C32">
        <v>-6591450</v>
      </c>
    </row>
    <row spans="1:3" r="33">
      <c t="s" s="4" r="A33">
        <v>62</v>
      </c>
      <c t="n" s="6" r="B33">
        <v>753586</v>
      </c>
      <c t="n" s="6" r="C33">
        <v>652348</v>
      </c>
    </row>
    <row spans="1:3" r="34">
      <c t="s" s="4" r="A34">
        <v>63</v>
      </c>
      <c t="n" s="6" r="B34">
        <v>-8089662</v>
      </c>
      <c t="n" s="6" r="C34">
        <v>-5939102</v>
      </c>
    </row>
    <row spans="1:3" r="35">
      <c t="s" s="4" r="A35">
        <v>64</v>
      </c>
      <c t="n" s="6" r="B35">
        <v>137650</v>
      </c>
      <c t="n" s="6" r="C35">
        <v>143156</v>
      </c>
    </row>
    <row spans="1:3" r="36">
      <c t="s" s="4" r="A36">
        <v>65</v>
      </c>
    </row>
    <row spans="1:3" r="37">
      <c t="s" s="3" r="A37">
        <v>56</v>
      </c>
    </row>
    <row spans="1:3" r="38">
      <c t="s" s="4" r="A38">
        <v>66</v>
      </c>
      <c t="n" s="6" r="B38">
        <v>12500</v>
      </c>
      <c t="n" s="6" r="C38">
        <v>12500</v>
      </c>
    </row>
    <row spans="1:3" r="39">
      <c t="s" s="4" r="A39">
        <v>67</v>
      </c>
    </row>
    <row spans="1:3" r="40">
      <c t="s" s="3" r="A40">
        <v>56</v>
      </c>
    </row>
    <row spans="1:3" r="41">
      <c t="s" s="4" r="A41">
        <v>66</v>
      </c>
      <c t="n" s="6" r="B41">
        <v>0</v>
      </c>
      <c t="n" s="6" r="C41">
        <v>0</v>
      </c>
    </row>
    <row spans="1:3" r="42">
      <c t="s" s="4" r="A42">
        <v>68</v>
      </c>
    </row>
    <row spans="1:3" r="43">
      <c t="s" s="3" r="A43">
        <v>56</v>
      </c>
    </row>
    <row spans="1:3" r="44">
      <c t="s" s="4" r="A44">
        <v>66</v>
      </c>
      <c t="n" s="7" r="B44">
        <v>0</v>
      </c>
      <c t="n" s="7" r="C4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7</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43</v>
      </c>
      <c t="s" s="4" r="B11">
        <v>244</v>
      </c>
    </row>
    <row spans="1:2" r="12">
      <c t="s" s="4" r="A12">
        <v>245</v>
      </c>
      <c t="s" s="4" r="B12">
        <v>246</v>
      </c>
    </row>
    <row spans="1:2" r="13">
      <c t="s" s="4" r="A13">
        <v>247</v>
      </c>
      <c t="s" s="4" r="B13">
        <v>248</v>
      </c>
    </row>
    <row spans="1:2" r="14">
      <c t="s" s="4" r="A14">
        <v>249</v>
      </c>
      <c t="s" s="4" r="B14">
        <v>250</v>
      </c>
    </row>
    <row spans="1:2" r="15">
      <c t="s" s="4" r="A15">
        <v>251</v>
      </c>
      <c t="s" s="4" r="B15">
        <v>252</v>
      </c>
    </row>
    <row spans="1:2" r="16">
      <c t="s" s="4" r="A16">
        <v>253</v>
      </c>
      <c t="s" s="4" r="B16">
        <v>254</v>
      </c>
    </row>
    <row spans="1:2" r="17">
      <c t="s" s="4" r="A17">
        <v>255</v>
      </c>
      <c t="s" s="4" r="B17">
        <v>256</v>
      </c>
    </row>
    <row spans="1:2" r="18">
      <c t="s" s="4" r="A18">
        <v>257</v>
      </c>
      <c t="s" s="4" r="B18">
        <v>258</v>
      </c>
    </row>
    <row spans="1:2" r="19">
      <c t="s" s="4" r="A19">
        <v>259</v>
      </c>
      <c t="s" s="4" r="B19">
        <v>260</v>
      </c>
    </row>
    <row spans="1:2" r="20">
      <c t="s" s="4" r="A20">
        <v>261</v>
      </c>
      <c t="s" s="4" r="B20">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3</v>
      </c>
      <c t="s" s="2" r="B1">
        <v>1</v>
      </c>
    </row>
    <row spans="1:2" r="2">
      <c t="s" s="2" r="B2">
        <v>2</v>
      </c>
    </row>
    <row spans="1:2" r="3">
      <c t="s" s="4" r="A3">
        <v>264</v>
      </c>
    </row>
    <row spans="1:2" r="4">
      <c t="s" s="3" r="A4">
        <v>265</v>
      </c>
    </row>
    <row spans="1:2" r="5">
      <c t="s" s="4" r="A5">
        <v>266</v>
      </c>
      <c t="s" s="4" r="B5">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77</v>
      </c>
    </row>
    <row spans="1:2" r="4">
      <c t="s" s="4" r="A4">
        <v>278</v>
      </c>
      <c t="s" s="4" r="B4">
        <v>279</v>
      </c>
    </row>
    <row spans="1:2" r="5">
      <c t="s" s="4" r="A5">
        <v>280</v>
      </c>
      <c t="s" s="4" r="B5">
        <v>281</v>
      </c>
    </row>
    <row spans="1:2" r="6">
      <c t="s" s="4" r="A6">
        <v>282</v>
      </c>
      <c t="s" s="4" r="B6">
        <v>283</v>
      </c>
    </row>
    <row spans="1:2" r="7">
      <c t="s" s="4" r="A7">
        <v>284</v>
      </c>
    </row>
    <row spans="1:2" r="8">
      <c t="s" s="3" r="A8">
        <v>277</v>
      </c>
    </row>
    <row spans="1:2" r="9">
      <c t="s" s="4" r="A9">
        <v>285</v>
      </c>
      <c t="s" s="4" r="B9">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1</v>
      </c>
    </row>
    <row spans="1:2" r="4">
      <c t="s" s="4" r="A4">
        <v>288</v>
      </c>
      <c t="s" s="4" r="B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90</v>
      </c>
      <c t="s" s="2" r="B1">
        <v>1</v>
      </c>
    </row>
    <row spans="1:2" r="2">
      <c t="s" s="2" r="B2">
        <v>2</v>
      </c>
    </row>
    <row spans="1:2" r="3">
      <c t="s" s="4" r="A3">
        <v>291</v>
      </c>
    </row>
    <row spans="1:2" r="4">
      <c t="s" s="3" r="A4">
        <v>292</v>
      </c>
    </row>
    <row spans="1:2" r="5">
      <c t="s" s="4" r="A5">
        <v>266</v>
      </c>
      <c t="s" s="4" r="B5">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95</v>
      </c>
    </row>
    <row spans="1:2" r="4">
      <c t="s" s="4" r="A4">
        <v>296</v>
      </c>
      <c t="s" s="4" r="B4">
        <v>297</v>
      </c>
    </row>
    <row spans="1:2" r="5">
      <c t="s" s="4" r="A5">
        <v>298</v>
      </c>
      <c t="s" s="4" r="B5">
        <v>299</v>
      </c>
    </row>
    <row spans="1:2" r="6">
      <c t="s" s="4" r="A6">
        <v>300</v>
      </c>
      <c t="s" s="4" r="B6">
        <v>301</v>
      </c>
    </row>
    <row spans="1:2" r="7">
      <c t="s" s="4" r="A7">
        <v>302</v>
      </c>
      <c t="s" s="4" r="B7">
        <v>303</v>
      </c>
    </row>
    <row spans="1:2" r="8">
      <c t="s" s="4" r="A8">
        <v>304</v>
      </c>
    </row>
    <row spans="1:2" r="9">
      <c t="s" s="3" r="A9">
        <v>295</v>
      </c>
    </row>
    <row spans="1:2" r="10">
      <c t="s" s="4" r="A10">
        <v>285</v>
      </c>
      <c t="s" s="4" r="B10">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6</v>
      </c>
      <c t="s" s="2" r="B1">
        <v>1</v>
      </c>
    </row>
    <row spans="1:2" r="2">
      <c t="s" s="2" r="B2">
        <v>2</v>
      </c>
    </row>
    <row spans="1:2" r="3">
      <c t="s" s="3" r="A3">
        <v>217</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1</v>
      </c>
      <c t="s" s="2" r="B1">
        <v>1</v>
      </c>
    </row>
    <row spans="1:3" r="2">
      <c t="s" s="2" r="B2">
        <v>2</v>
      </c>
      <c t="s" s="2" r="C2">
        <v>30</v>
      </c>
    </row>
    <row spans="1:3" r="3">
      <c t="s" s="3" r="A3">
        <v>312</v>
      </c>
    </row>
    <row spans="1:3" r="4">
      <c t="s" s="4" r="A4">
        <v>313</v>
      </c>
      <c t="n" s="6" r="B4">
        <v>1534522006</v>
      </c>
      <c t="n" s="6" r="C4">
        <v>20081014</v>
      </c>
    </row>
    <row spans="1:3" r="5">
      <c t="s" s="4" r="A5">
        <v>115</v>
      </c>
    </row>
    <row spans="1:3" r="6">
      <c t="s" s="3" r="A6">
        <v>312</v>
      </c>
    </row>
    <row spans="1:3" r="7">
      <c t="s" s="4" r="A7">
        <v>313</v>
      </c>
      <c t="n" s="6" r="B7">
        <v>9605000</v>
      </c>
      <c t="n" s="6" r="C7">
        <v>23565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14</v>
      </c>
      <c t="s" s="2" r="B1">
        <v>1</v>
      </c>
    </row>
    <row spans="1:2" r="2">
      <c t="s" s="2" r="B2">
        <v>2</v>
      </c>
    </row>
    <row spans="1:2" r="3">
      <c t="s" s="4" r="A3">
        <v>315</v>
      </c>
    </row>
    <row spans="1:2" r="4">
      <c t="s" s="3" r="A4">
        <v>316</v>
      </c>
    </row>
    <row spans="1:2" r="5">
      <c t="s" s="4" r="A5">
        <v>317</v>
      </c>
      <c t="s" s="4" r="B5">
        <v>318</v>
      </c>
    </row>
    <row spans="1:2" r="6">
      <c t="s" s="4" r="A6">
        <v>319</v>
      </c>
    </row>
    <row spans="1:2" r="7">
      <c t="s" s="3" r="A7">
        <v>316</v>
      </c>
    </row>
    <row spans="1:2" r="8">
      <c t="s" s="4" r="A8">
        <v>317</v>
      </c>
      <c t="s" s="4" r="B8">
        <v>320</v>
      </c>
    </row>
    <row spans="1:2" r="9">
      <c t="s" s="4" r="A9">
        <v>321</v>
      </c>
    </row>
    <row spans="1:2" r="10">
      <c t="s" s="3" r="A10">
        <v>316</v>
      </c>
    </row>
    <row spans="1:2" r="11">
      <c t="s" s="4" r="A11">
        <v>317</v>
      </c>
      <c t="s" s="4" r="B11">
        <v>318</v>
      </c>
    </row>
    <row spans="1:2" r="12">
      <c t="s" s="4" r="A12">
        <v>322</v>
      </c>
    </row>
    <row spans="1:2" r="13">
      <c t="s" s="3" r="A13">
        <v>316</v>
      </c>
    </row>
    <row spans="1:2" r="14">
      <c t="s" s="4" r="A14">
        <v>317</v>
      </c>
      <c t="s" s="4" r="B1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9</v>
      </c>
      <c t="s" s="2" r="B1">
        <v>2</v>
      </c>
      <c t="s" s="2" r="C1">
        <v>30</v>
      </c>
    </row>
    <row spans="1:3" r="2">
      <c t="s" s="4" r="A2">
        <v>70</v>
      </c>
      <c t="n" s="7" r="B2">
        <v>206362</v>
      </c>
      <c t="n" s="7" r="C2">
        <v>203215</v>
      </c>
    </row>
    <row spans="1:3" r="3">
      <c t="s" s="4" r="A3">
        <v>71</v>
      </c>
      <c t="n" s="7" r="B3">
        <v>556885</v>
      </c>
      <c t="n" s="7" r="C3">
        <v>762426</v>
      </c>
    </row>
    <row spans="1:3" r="4">
      <c t="s" s="4" r="A4">
        <v>72</v>
      </c>
      <c t="n" s="8" r="B4">
        <v>0.001</v>
      </c>
      <c t="n" s="8" r="C4">
        <v>0.001</v>
      </c>
    </row>
    <row spans="1:3" r="5">
      <c t="s" s="4" r="A5">
        <v>73</v>
      </c>
      <c t="n" s="6" r="B5">
        <v>10000000</v>
      </c>
      <c t="n" s="6" r="C5">
        <v>10000000</v>
      </c>
    </row>
    <row spans="1:3" r="6">
      <c t="s" s="4" r="A6">
        <v>74</v>
      </c>
      <c t="n" s="8" r="B6">
        <v>0.001</v>
      </c>
      <c t="n" s="8" r="C6">
        <v>0.001</v>
      </c>
    </row>
    <row spans="1:3" r="7">
      <c t="s" s="4" r="A7">
        <v>75</v>
      </c>
      <c t="n" s="6" r="B7">
        <v>750000000</v>
      </c>
      <c t="n" s="6" r="C7">
        <v>750000000</v>
      </c>
    </row>
    <row spans="1:3" r="8">
      <c t="s" s="4" r="A8">
        <v>76</v>
      </c>
      <c t="n" s="6" r="B8">
        <v>419912451</v>
      </c>
      <c t="n" s="6" r="C8">
        <v>43238320</v>
      </c>
    </row>
    <row spans="1:3" r="9">
      <c t="s" s="4" r="A9">
        <v>77</v>
      </c>
      <c t="n" s="6" r="B9">
        <v>419912451</v>
      </c>
      <c t="n" s="6" r="C9">
        <v>43238320</v>
      </c>
    </row>
    <row spans="1:3" r="10">
      <c t="s" s="4" r="A10">
        <v>78</v>
      </c>
      <c t="n" s="6" r="B10">
        <v>9605000</v>
      </c>
      <c t="n" s="6" r="C10">
        <v>2356598</v>
      </c>
    </row>
    <row spans="1:3" r="11">
      <c t="s" s="4" r="A11">
        <v>65</v>
      </c>
    </row>
    <row spans="1:3" r="12">
      <c t="s" s="4" r="A12">
        <v>72</v>
      </c>
      <c t="n" s="7" r="B12">
        <v>100</v>
      </c>
      <c t="n" s="7" r="C12">
        <v>100</v>
      </c>
    </row>
    <row spans="1:3" r="13">
      <c t="s" s="4" r="A13">
        <v>73</v>
      </c>
      <c t="n" s="6" r="B13">
        <v>35850</v>
      </c>
      <c t="n" s="6" r="C13">
        <v>35850</v>
      </c>
    </row>
    <row spans="1:3" r="14">
      <c t="s" s="4" r="A14">
        <v>79</v>
      </c>
      <c t="n" s="6" r="B14">
        <v>125</v>
      </c>
      <c t="n" s="6" r="C14">
        <v>125</v>
      </c>
    </row>
    <row spans="1:3" r="15">
      <c t="s" s="4" r="A15">
        <v>80</v>
      </c>
      <c t="n" s="6" r="B15">
        <v>125</v>
      </c>
      <c t="n" s="6" r="C15">
        <v>125</v>
      </c>
    </row>
    <row spans="1:3" r="16">
      <c t="s" s="4" r="A16">
        <v>67</v>
      </c>
    </row>
    <row spans="1:3" r="17">
      <c t="s" s="4" r="A17">
        <v>72</v>
      </c>
      <c t="n" s="8" r="B17">
        <v>0.001</v>
      </c>
      <c t="n" s="8" r="C17">
        <v>0.001</v>
      </c>
    </row>
    <row spans="1:3" r="18">
      <c t="s" s="4" r="A18">
        <v>73</v>
      </c>
      <c t="n" s="6" r="B18">
        <v>1000</v>
      </c>
      <c t="n" s="6" r="C18">
        <v>1000</v>
      </c>
    </row>
    <row spans="1:3" r="19">
      <c t="s" s="4" r="A19">
        <v>79</v>
      </c>
      <c t="n" s="6" r="B19">
        <v>0</v>
      </c>
      <c t="n" s="6" r="C19">
        <v>0</v>
      </c>
    </row>
    <row spans="1:3" r="20">
      <c t="s" s="4" r="A20">
        <v>80</v>
      </c>
      <c t="n" s="6" r="B20">
        <v>0</v>
      </c>
      <c t="n" s="6" r="C20">
        <v>0</v>
      </c>
    </row>
    <row spans="1:3" r="21">
      <c t="s" s="4" r="A21">
        <v>81</v>
      </c>
      <c t="n" s="7" r="B21">
        <v>10000</v>
      </c>
      <c t="n" s="7" r="C21">
        <v>10000</v>
      </c>
    </row>
    <row spans="1:3" r="22">
      <c t="s" s="4" r="A22">
        <v>68</v>
      </c>
    </row>
    <row spans="1:3" r="23">
      <c t="s" s="4" r="A23">
        <v>72</v>
      </c>
      <c t="n" s="8" r="B23">
        <v>0.001</v>
      </c>
      <c t="n" s="8" r="C23">
        <v>0.001</v>
      </c>
    </row>
    <row spans="1:3" r="24">
      <c t="s" s="4" r="A24">
        <v>73</v>
      </c>
      <c t="n" s="6" r="B24">
        <v>200000</v>
      </c>
      <c t="n" s="6" r="C24">
        <v>200000</v>
      </c>
    </row>
    <row spans="1:3" r="25">
      <c t="s" s="4" r="A25">
        <v>79</v>
      </c>
      <c t="n" s="6" r="B25">
        <v>0</v>
      </c>
      <c t="n" s="6" r="C25">
        <v>0</v>
      </c>
    </row>
    <row spans="1:3" r="26">
      <c t="s" s="4" r="A26">
        <v>80</v>
      </c>
      <c t="n" s="6" r="B26">
        <v>0</v>
      </c>
      <c t="n" s="6" r="C26">
        <v>0</v>
      </c>
    </row>
    <row spans="1:3" r="27">
      <c t="s" s="4" r="A27">
        <v>81</v>
      </c>
      <c t="n" s="7" r="B27">
        <v>10</v>
      </c>
      <c t="n" s="7" r="C27">
        <v>10</v>
      </c>
    </row>
    <row spans="1:3" r="28">
      <c t="s" s="4" r="A28">
        <v>82</v>
      </c>
    </row>
    <row spans="1:3" r="29">
      <c t="s" s="4" r="A29">
        <v>71</v>
      </c>
      <c t="n" s="6" r="B29">
        <v>347072</v>
      </c>
      <c t="n" s="6" r="C29">
        <v>762426</v>
      </c>
    </row>
    <row spans="1:3" r="30">
      <c t="s" s="4" r="A30">
        <v>83</v>
      </c>
    </row>
    <row spans="1:3" r="31">
      <c t="s" s="4" r="A31">
        <v>71</v>
      </c>
      <c t="n" s="7" r="B31">
        <v>209813</v>
      </c>
      <c t="n" s="7" r="C3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s="1" r="A1">
        <v>324</v>
      </c>
      <c t="s" s="2" r="B1">
        <v>1</v>
      </c>
      <c t="s" s="2" r="D1">
        <v>325</v>
      </c>
    </row>
    <row spans="1:4" r="2">
      <c t="s" s="2" r="B2">
        <v>2</v>
      </c>
      <c t="s" s="2" r="C2">
        <v>30</v>
      </c>
      <c t="s" s="2" r="D2">
        <v>2</v>
      </c>
    </row>
    <row spans="1:4" r="3">
      <c t="s" s="3" r="A3">
        <v>181</v>
      </c>
    </row>
    <row spans="1:4" r="4">
      <c t="s" s="4" r="A4">
        <v>326</v>
      </c>
      <c t="n" s="7" r="B4">
        <v>-5579841</v>
      </c>
      <c t="n" s="7" r="C4">
        <v>-4921148</v>
      </c>
      <c t="n" s="7" r="D4">
        <v>-54758294</v>
      </c>
    </row>
    <row spans="1:4" r="5">
      <c t="s" s="4" r="A5">
        <v>327</v>
      </c>
      <c t="n" s="7" r="B5">
        <v>76787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v>
      </c>
      <c t="s" s="2" r="C2">
        <v>30</v>
      </c>
    </row>
    <row spans="1:3" r="3">
      <c t="s" s="4" r="A3">
        <v>329</v>
      </c>
    </row>
    <row spans="1:3" r="4">
      <c t="s" s="3" r="A4">
        <v>330</v>
      </c>
    </row>
    <row spans="1:3" r="5">
      <c t="s" s="4" r="A5">
        <v>331</v>
      </c>
      <c t="n" s="7" r="B5">
        <v>0</v>
      </c>
      <c t="n" s="7" r="C5">
        <v>7761</v>
      </c>
    </row>
    <row spans="1:3" r="6">
      <c t="s" s="4" r="A6">
        <v>332</v>
      </c>
    </row>
    <row spans="1:3" r="7">
      <c t="s" s="3" r="A7">
        <v>330</v>
      </c>
    </row>
    <row spans="1:3" r="8">
      <c t="s" s="4" r="A8">
        <v>333</v>
      </c>
      <c t="n" s="7" r="B8">
        <v>5207</v>
      </c>
      <c t="n" s="7" r="C8">
        <v>287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4</v>
      </c>
      <c t="s" s="2" r="B1">
        <v>1</v>
      </c>
    </row>
    <row spans="1:3" r="2">
      <c t="s" s="2" r="B2">
        <v>2</v>
      </c>
      <c t="s" s="2" r="C2">
        <v>30</v>
      </c>
    </row>
    <row spans="1:3" r="3">
      <c t="s" s="3" r="A3">
        <v>335</v>
      </c>
    </row>
    <row spans="1:3" r="4">
      <c t="s" s="4" r="A4">
        <v>336</v>
      </c>
      <c t="n" s="7" r="B4">
        <v>39295</v>
      </c>
      <c t="n" s="7" r="C4">
        <v>41714</v>
      </c>
    </row>
    <row spans="1:3" r="5">
      <c t="s" s="4" r="A5">
        <v>137</v>
      </c>
      <c t="n" s="7" r="B5">
        <v>-29024</v>
      </c>
      <c t="n" s="7" r="C5">
        <v>-2465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0</v>
      </c>
    </row>
    <row spans="1:3" r="2">
      <c t="s" s="3" r="A2">
        <v>338</v>
      </c>
    </row>
    <row spans="1:3" r="3">
      <c t="s" s="4" r="A3">
        <v>339</v>
      </c>
      <c t="n" s="7" r="B3">
        <v>11040</v>
      </c>
      <c t="n" s="7" r="C3">
        <v>22086</v>
      </c>
    </row>
    <row spans="1:3" r="4">
      <c t="s" s="4" r="A4">
        <v>340</v>
      </c>
      <c t="n" s="6" r="B4">
        <v>-11040</v>
      </c>
      <c t="n" s="6" r="C4">
        <v>-13456</v>
      </c>
    </row>
    <row spans="1:3" r="5">
      <c t="s" s="4" r="A5">
        <v>341</v>
      </c>
      <c t="n" s="6" r="B5">
        <v>0</v>
      </c>
      <c t="n" s="6" r="C5">
        <v>8630</v>
      </c>
    </row>
    <row spans="1:3" r="6">
      <c t="s" s="4" r="A6">
        <v>342</v>
      </c>
      <c t="n" s="6" r="B6">
        <v>0</v>
      </c>
      <c t="n" s="6" r="C6">
        <v>-2436</v>
      </c>
    </row>
    <row spans="1:3" r="7">
      <c t="s" s="4" r="A7">
        <v>343</v>
      </c>
      <c t="n" s="7" r="B7">
        <v>0</v>
      </c>
      <c t="n" s="7" r="C7">
        <v>61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30</v>
      </c>
    </row>
    <row spans="1:3" r="2">
      <c t="s" s="3" r="A2">
        <v>345</v>
      </c>
    </row>
    <row spans="1:3" r="3">
      <c t="s" s="4" r="A3">
        <v>346</v>
      </c>
      <c t="n" s="7" r="B3">
        <v>14670</v>
      </c>
      <c t="n" s="7" r="C3">
        <v>70117</v>
      </c>
    </row>
    <row spans="1:3" r="4">
      <c t="s" s="4" r="A4">
        <v>347</v>
      </c>
    </row>
    <row spans="1:3" r="5">
      <c t="s" s="3" r="A5">
        <v>345</v>
      </c>
    </row>
    <row spans="1:3" r="6">
      <c t="s" s="4" r="A6">
        <v>346</v>
      </c>
      <c t="n" s="6" r="B6">
        <v>14670</v>
      </c>
      <c t="n" s="6" r="C6">
        <v>70117</v>
      </c>
    </row>
    <row spans="1:3" r="7">
      <c t="s" s="4" r="A7">
        <v>348</v>
      </c>
    </row>
    <row spans="1:3" r="8">
      <c t="s" s="3" r="A8">
        <v>345</v>
      </c>
    </row>
    <row spans="1:3" r="9">
      <c t="s" s="4" r="A9">
        <v>346</v>
      </c>
      <c t="n" s="6" r="B9">
        <v>2590</v>
      </c>
      <c t="n" s="6" r="C9">
        <v>58037</v>
      </c>
    </row>
    <row spans="1:3" r="10">
      <c t="s" s="4" r="A10">
        <v>349</v>
      </c>
    </row>
    <row spans="1:3" r="11">
      <c t="s" s="3" r="A11">
        <v>345</v>
      </c>
    </row>
    <row spans="1:3" r="12">
      <c t="s" s="4" r="A12">
        <v>346</v>
      </c>
      <c t="n" s="7" r="B12">
        <v>12080</v>
      </c>
      <c t="n" s="7" r="C12">
        <v>120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t="s" s="1" r="A1">
        <v>350</v>
      </c>
      <c t="s" s="2" r="B1">
        <v>1</v>
      </c>
    </row>
    <row spans="1:3" r="2">
      <c t="s" s="2" r="B2">
        <v>2</v>
      </c>
      <c t="s" s="2" r="C2">
        <v>30</v>
      </c>
    </row>
    <row spans="1:3" r="3">
      <c t="s" s="3" r="A3">
        <v>351</v>
      </c>
    </row>
    <row spans="1:3" r="4">
      <c t="s" s="4" r="A4">
        <v>352</v>
      </c>
      <c t="n" s="7" r="B4">
        <v>1606591</v>
      </c>
      <c t="n" s="7" r="C4">
        <v>1013934</v>
      </c>
    </row>
    <row spans="1:3" r="5">
      <c t="s" s="4" r="A5">
        <v>353</v>
      </c>
      <c t="n" s="7" r="B5">
        <v>-85684</v>
      </c>
      <c t="n" s="7" r="C5">
        <v>-318372</v>
      </c>
    </row>
    <row spans="1:3" r="6">
      <c t="s" s="4" r="A6">
        <v>354</v>
      </c>
    </row>
    <row spans="1:3" r="7">
      <c t="s" s="3" r="A7">
        <v>351</v>
      </c>
    </row>
    <row spans="1:3" r="8">
      <c t="s" s="4" r="A8">
        <v>355</v>
      </c>
      <c t="s" s="4" r="B8">
        <v>356</v>
      </c>
    </row>
    <row spans="1:3" r="9">
      <c t="s" s="4" r="A9">
        <v>357</v>
      </c>
      <c t="n" s="6" r="B9">
        <v>330087549</v>
      </c>
    </row>
    <row spans="1:3" r="10">
      <c t="s" s="4" r="A10">
        <v>358</v>
      </c>
    </row>
    <row spans="1:3" r="11">
      <c t="s" s="3" r="A11">
        <v>351</v>
      </c>
    </row>
    <row spans="1:3" r="12">
      <c t="s" s="4" r="A12">
        <v>359</v>
      </c>
      <c t="s" s="4" r="B12">
        <v>360</v>
      </c>
    </row>
    <row spans="1:3" r="13">
      <c t="s" s="4" r="A13">
        <v>361</v>
      </c>
    </row>
    <row spans="1:3" r="14">
      <c t="s" s="3" r="A14">
        <v>351</v>
      </c>
    </row>
    <row spans="1:3" r="15">
      <c t="s" s="4" r="A15">
        <v>359</v>
      </c>
      <c t="s" s="4" r="B15">
        <v>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30</v>
      </c>
    </row>
    <row spans="1:3" r="2">
      <c t="s" s="3" r="A2">
        <v>364</v>
      </c>
    </row>
    <row spans="1:3" r="3">
      <c t="s" s="4" r="A3">
        <v>365</v>
      </c>
      <c t="n" s="7" r="B3">
        <v>4047605</v>
      </c>
      <c t="n" s="7" r="C3">
        <v>3400580</v>
      </c>
    </row>
    <row spans="1:3" r="4">
      <c t="s" s="4" r="A4">
        <v>366</v>
      </c>
      <c t="n" s="6" r="B4">
        <v>-556885</v>
      </c>
      <c t="n" s="6" r="C4">
        <v>-762426</v>
      </c>
    </row>
    <row spans="1:3" r="5">
      <c t="s" s="4" r="A5">
        <v>112</v>
      </c>
      <c t="n" s="6" r="B5">
        <v>3490720</v>
      </c>
      <c t="n" s="6" r="C5">
        <v>2638154</v>
      </c>
    </row>
    <row spans="1:3" r="6">
      <c t="s" s="4" r="A6">
        <v>367</v>
      </c>
    </row>
    <row spans="1:3" r="7">
      <c t="s" s="3" r="A7">
        <v>364</v>
      </c>
    </row>
    <row spans="1:3" r="8">
      <c t="s" s="4" r="A8">
        <v>365</v>
      </c>
      <c t="n" s="6" r="B8">
        <v>1197500</v>
      </c>
      <c t="n" s="6" r="C8">
        <v>393500</v>
      </c>
    </row>
    <row spans="1:3" r="9">
      <c t="s" s="4" r="A9">
        <v>368</v>
      </c>
    </row>
    <row spans="1:3" r="10">
      <c t="s" s="3" r="A10">
        <v>364</v>
      </c>
    </row>
    <row spans="1:3" r="11">
      <c t="s" s="4" r="A11">
        <v>365</v>
      </c>
      <c t="n" s="6" r="B11">
        <v>2625105</v>
      </c>
      <c t="n" s="6" r="C11">
        <v>2707080</v>
      </c>
    </row>
    <row spans="1:3" r="12">
      <c t="s" s="4" r="A12">
        <v>369</v>
      </c>
    </row>
    <row spans="1:3" r="13">
      <c t="s" s="3" r="A13">
        <v>364</v>
      </c>
    </row>
    <row spans="1:3" r="14">
      <c t="s" s="4" r="A14">
        <v>365</v>
      </c>
      <c t="n" s="7" r="B14">
        <v>225000</v>
      </c>
      <c t="n" s="7" r="C14">
        <v>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70</v>
      </c>
      <c t="s" s="2" r="B1">
        <v>371</v>
      </c>
    </row>
    <row spans="1:2" r="2">
      <c t="s" s="3" r="A2">
        <v>372</v>
      </c>
    </row>
    <row spans="1:2" r="3">
      <c t="n" s="6" r="A3">
        <v>2018</v>
      </c>
      <c t="n" s="7" r="B3">
        <v>306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3</v>
      </c>
      <c t="s" s="2" r="B1">
        <v>1</v>
      </c>
    </row>
    <row spans="1:3" r="2">
      <c t="s" s="2" r="B2">
        <v>2</v>
      </c>
      <c t="s" s="2" r="C2">
        <v>30</v>
      </c>
    </row>
    <row spans="1:3" r="3">
      <c t="s" s="3" r="A3">
        <v>374</v>
      </c>
    </row>
    <row spans="1:3" r="4">
      <c t="s" s="4" r="A4">
        <v>375</v>
      </c>
      <c t="s" s="4" r="C4">
        <v>376</v>
      </c>
    </row>
    <row spans="1:3" r="5">
      <c t="s" s="4" r="A5">
        <v>377</v>
      </c>
      <c t="s" s="4" r="B5">
        <v>378</v>
      </c>
      <c t="s" s="4" r="C5">
        <v>378</v>
      </c>
    </row>
    <row spans="1:3" r="6">
      <c t="s" s="4" r="A6">
        <v>358</v>
      </c>
    </row>
    <row spans="1:3" r="7">
      <c t="s" s="3" r="A7">
        <v>374</v>
      </c>
    </row>
    <row spans="1:3" r="8">
      <c t="s" s="4" r="A8">
        <v>379</v>
      </c>
      <c t="s" s="4" r="B8">
        <v>380</v>
      </c>
      <c t="s" s="4" r="C8">
        <v>381</v>
      </c>
    </row>
    <row spans="1:3" r="9">
      <c t="s" s="4" r="A9">
        <v>375</v>
      </c>
      <c t="s" s="4" r="B9">
        <v>382</v>
      </c>
    </row>
    <row spans="1:3" r="10">
      <c t="s" s="4" r="A10">
        <v>383</v>
      </c>
      <c t="s" s="4" r="B10">
        <v>384</v>
      </c>
      <c t="s" s="4" r="C10">
        <v>385</v>
      </c>
    </row>
    <row spans="1:3" r="11">
      <c t="s" s="4" r="A11">
        <v>361</v>
      </c>
    </row>
    <row spans="1:3" r="12">
      <c t="s" s="3" r="A12">
        <v>374</v>
      </c>
    </row>
    <row spans="1:3" r="13">
      <c t="s" s="4" r="A13">
        <v>379</v>
      </c>
      <c t="s" s="4" r="B13">
        <v>386</v>
      </c>
      <c t="s" s="4" r="C13">
        <v>387</v>
      </c>
    </row>
    <row spans="1:3" r="14">
      <c t="s" s="4" r="A14">
        <v>375</v>
      </c>
      <c t="s" s="4" r="B14">
        <v>388</v>
      </c>
    </row>
    <row spans="1:3" r="15">
      <c t="s" s="4" r="A15">
        <v>383</v>
      </c>
      <c t="s" s="4" r="B15">
        <v>389</v>
      </c>
      <c t="s" s="4" r="C15">
        <v>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1</v>
      </c>
      <c t="s" s="2" r="B1">
        <v>1</v>
      </c>
    </row>
    <row spans="1:3" r="2">
      <c t="s" s="2" r="B2">
        <v>2</v>
      </c>
      <c t="s" s="2" r="C2">
        <v>30</v>
      </c>
    </row>
    <row spans="1:3" r="3">
      <c t="s" s="3" r="A3">
        <v>392</v>
      </c>
    </row>
    <row spans="1:3" r="4">
      <c t="s" s="4" r="A4">
        <v>393</v>
      </c>
      <c t="n" s="7" r="B4">
        <v>1605535</v>
      </c>
      <c t="n" s="7" r="C4">
        <v>601000</v>
      </c>
    </row>
    <row spans="1:3" r="5">
      <c t="s" s="4" r="A5">
        <v>394</v>
      </c>
      <c t="n" s="6" r="B5">
        <v>-1383617</v>
      </c>
      <c t="n" s="6" r="C5">
        <v>-768174</v>
      </c>
    </row>
    <row spans="1:3" r="6">
      <c t="s" s="4" r="A6">
        <v>395</v>
      </c>
      <c t="n" s="6" r="B6">
        <v>1863374</v>
      </c>
      <c t="n" s="6" r="C6">
        <v>1454337</v>
      </c>
    </row>
    <row spans="1:3" r="7">
      <c t="s" s="4" r="A7">
        <v>396</v>
      </c>
      <c t="n" s="6" r="B7">
        <v>85684</v>
      </c>
      <c t="n" s="6" r="C7">
        <v>318372</v>
      </c>
    </row>
    <row spans="1:3" r="8">
      <c t="s" s="4" r="A8">
        <v>393</v>
      </c>
      <c t="n" s="7" r="B8">
        <v>2170976</v>
      </c>
      <c t="n" s="7" r="C8">
        <v>16055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v>
      </c>
      <c t="s" s="2" r="B1">
        <v>1</v>
      </c>
    </row>
    <row spans="1:3" r="2">
      <c t="s" s="2" r="B2">
        <v>2</v>
      </c>
      <c t="s" s="2" r="C2">
        <v>30</v>
      </c>
    </row>
    <row spans="1:3" r="3">
      <c t="s" s="3" r="A3">
        <v>85</v>
      </c>
    </row>
    <row spans="1:3" r="4">
      <c t="s" s="4" r="A4">
        <v>86</v>
      </c>
      <c t="n" s="7" r="B4">
        <v>635909</v>
      </c>
      <c t="n" s="7" r="C4">
        <v>604842</v>
      </c>
    </row>
    <row spans="1:3" r="5">
      <c t="s" s="4" r="A5">
        <v>87</v>
      </c>
      <c t="n" s="6" r="B5">
        <v>111186</v>
      </c>
      <c t="n" s="6" r="C5">
        <v>192112</v>
      </c>
    </row>
    <row spans="1:3" r="6">
      <c t="s" s="4" r="A6">
        <v>88</v>
      </c>
      <c t="n" s="6" r="B6">
        <v>524723</v>
      </c>
      <c t="n" s="6" r="C6">
        <v>412730</v>
      </c>
    </row>
    <row spans="1:3" r="7">
      <c t="s" s="3" r="A7">
        <v>89</v>
      </c>
    </row>
    <row spans="1:3" r="8">
      <c t="s" s="4" r="A8">
        <v>90</v>
      </c>
      <c t="n" s="6" r="B8">
        <v>2678214</v>
      </c>
      <c t="n" s="6" r="C8">
        <v>3108073</v>
      </c>
    </row>
    <row spans="1:3" r="9">
      <c t="s" s="4" r="A9">
        <v>91</v>
      </c>
      <c t="n" s="6" r="B9">
        <v>3147</v>
      </c>
      <c t="n" s="6" r="C9">
        <v>3848</v>
      </c>
    </row>
    <row spans="1:3" r="10">
      <c t="s" s="4" r="A10">
        <v>92</v>
      </c>
      <c t="n" s="6" r="B10">
        <v>2681361</v>
      </c>
      <c t="n" s="6" r="C10">
        <v>3111921</v>
      </c>
    </row>
    <row spans="1:3" r="11">
      <c t="s" s="4" r="A11">
        <v>93</v>
      </c>
      <c t="n" s="6" r="B11">
        <v>-2156638</v>
      </c>
      <c t="n" s="6" r="C11">
        <v>-2699191</v>
      </c>
    </row>
    <row spans="1:3" r="12">
      <c t="s" s="3" r="A12">
        <v>94</v>
      </c>
    </row>
    <row spans="1:3" r="13">
      <c t="s" s="4" r="A13">
        <v>95</v>
      </c>
      <c t="n" s="6" r="B13">
        <v>-22297</v>
      </c>
      <c t="n" s="6" r="C13">
        <v>-22182</v>
      </c>
    </row>
    <row spans="1:3" r="14">
      <c t="s" s="4" r="A14">
        <v>96</v>
      </c>
      <c t="n" s="6" r="B14">
        <v>1702199</v>
      </c>
      <c t="n" s="6" r="C14">
        <v>681612</v>
      </c>
    </row>
    <row spans="1:3" r="15">
      <c t="s" s="4" r="A15">
        <v>97</v>
      </c>
      <c t="n" s="6" r="B15">
        <v>1606591</v>
      </c>
      <c t="n" s="6" r="C15">
        <v>1013934</v>
      </c>
    </row>
    <row spans="1:3" r="16">
      <c t="s" s="4" r="A16">
        <v>98</v>
      </c>
      <c t="n" s="6" r="B16">
        <v>85684</v>
      </c>
      <c t="n" s="6" r="C16">
        <v>318372</v>
      </c>
    </row>
    <row spans="1:3" r="17">
      <c t="s" s="4" r="A17">
        <v>99</v>
      </c>
      <c t="n" s="6" r="B17">
        <v>3372177</v>
      </c>
      <c t="n" s="6" r="C17">
        <v>1991736</v>
      </c>
    </row>
    <row spans="1:3" r="18">
      <c t="s" s="4" r="A18">
        <v>100</v>
      </c>
      <c t="n" s="6" r="B18">
        <v>-5528815</v>
      </c>
      <c t="n" s="6" r="C18">
        <v>-4690927</v>
      </c>
    </row>
    <row spans="1:3" r="19">
      <c t="s" s="4" r="A19">
        <v>101</v>
      </c>
      <c t="n" s="6" r="B19">
        <v>-29024</v>
      </c>
      <c t="n" s="6" r="C19">
        <v>-246537</v>
      </c>
    </row>
    <row spans="1:3" r="20">
      <c t="s" s="4" r="A20">
        <v>102</v>
      </c>
      <c t="n" s="6" r="B20">
        <v>-5557839</v>
      </c>
      <c t="n" s="6" r="C20">
        <v>-4937464</v>
      </c>
    </row>
    <row spans="1:3" r="21">
      <c t="s" s="4" r="A21">
        <v>103</v>
      </c>
      <c t="n" s="6" r="B21">
        <v>-21238</v>
      </c>
      <c t="n" s="6" r="C21">
        <v>17076</v>
      </c>
    </row>
    <row spans="1:3" r="22">
      <c t="s" s="4" r="A22">
        <v>104</v>
      </c>
      <c t="n" s="6" r="B22">
        <v>-764</v>
      </c>
      <c t="n" s="6" r="C22">
        <v>-760</v>
      </c>
    </row>
    <row spans="1:3" r="23">
      <c t="s" s="4" r="A23">
        <v>105</v>
      </c>
      <c t="n" s="7" r="B23">
        <v>-5579841</v>
      </c>
      <c t="n" s="7" r="C23">
        <v>-4921148</v>
      </c>
    </row>
    <row spans="1:3" r="24">
      <c t="s" s="3" r="A24">
        <v>106</v>
      </c>
    </row>
    <row spans="1:3" r="25">
      <c t="s" s="4" r="A25">
        <v>107</v>
      </c>
      <c t="n" s="9" r="B25">
        <v>-0.03</v>
      </c>
      <c t="n" s="9" r="C25">
        <v>-0.18</v>
      </c>
    </row>
    <row spans="1:3" r="26">
      <c t="s" s="4" r="A26">
        <v>108</v>
      </c>
      <c t="n" s="6" r="B26">
        <v>0</v>
      </c>
      <c t="n" s="10" r="C26">
        <v>-0.01</v>
      </c>
    </row>
    <row spans="1:3" r="27">
      <c t="s" s="4" r="A27">
        <v>109</v>
      </c>
      <c t="n" s="9" r="B27">
        <v>-0.03</v>
      </c>
      <c t="n" s="9" r="C27">
        <v>-0.19</v>
      </c>
    </row>
    <row spans="1:3" r="28">
      <c t="s" s="4" r="A28">
        <v>110</v>
      </c>
      <c t="n" s="6" r="B28">
        <v>170096483</v>
      </c>
      <c t="n" s="6" r="C28">
        <v>26440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97</v>
      </c>
      <c t="s" s="2" r="B1">
        <v>2</v>
      </c>
      <c t="s" s="2" r="C1">
        <v>30</v>
      </c>
    </row>
    <row spans="1:3" r="2">
      <c t="s" s="4" r="A2">
        <v>398</v>
      </c>
    </row>
    <row spans="1:3" r="3">
      <c t="s" s="3" r="A3">
        <v>399</v>
      </c>
    </row>
    <row spans="1:3" r="4">
      <c t="s" s="4" r="A4">
        <v>400</v>
      </c>
      <c t="n" s="7" r="B4">
        <v>395853</v>
      </c>
    </row>
    <row spans="1:3" r="5">
      <c t="s" s="4" r="A5">
        <v>401</v>
      </c>
    </row>
    <row spans="1:3" r="6">
      <c t="s" s="3" r="A6">
        <v>399</v>
      </c>
    </row>
    <row spans="1:3" r="7">
      <c t="s" s="4" r="A7">
        <v>400</v>
      </c>
      <c t="n" s="7" r="C7">
        <v>3858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7"/>
    <col customWidth="1" max="5" min="5" width="20"/>
  </cols>
  <sheetData>
    <row spans="1:5" r="1">
      <c t="s" s="1" r="A1">
        <v>402</v>
      </c>
      <c t="s" s="2" r="B1">
        <v>403</v>
      </c>
      <c t="s" s="2" r="C1">
        <v>404</v>
      </c>
      <c t="s" s="2" r="D1">
        <v>405</v>
      </c>
      <c t="s" s="2" r="E1">
        <v>406</v>
      </c>
    </row>
    <row spans="1:5" r="2">
      <c t="s" s="3" r="A2">
        <v>407</v>
      </c>
    </row>
    <row spans="1:5" r="3">
      <c t="s" s="4" r="A3">
        <v>408</v>
      </c>
      <c t="s" s="4" r="B3">
        <v>409</v>
      </c>
    </row>
    <row spans="1:5" r="4">
      <c t="s" s="4" r="A4">
        <v>410</v>
      </c>
      <c t="n" s="6" r="C4">
        <v>10000000</v>
      </c>
      <c t="n" s="6" r="D4">
        <v>10000000</v>
      </c>
    </row>
    <row spans="1:5" r="5">
      <c t="s" s="4" r="A5">
        <v>411</v>
      </c>
      <c t="n" s="8" r="C5">
        <v>0.001</v>
      </c>
      <c t="n" s="8" r="D5">
        <v>0.001</v>
      </c>
    </row>
    <row spans="1:5" r="6">
      <c t="s" s="4" r="A6">
        <v>412</v>
      </c>
      <c t="n" s="6" r="C6">
        <v>750000000</v>
      </c>
      <c t="n" s="6" r="D6">
        <v>750000000</v>
      </c>
    </row>
    <row spans="1:5" r="7">
      <c t="s" s="4" r="A7">
        <v>413</v>
      </c>
      <c t="n" s="8" r="C7">
        <v>0.001</v>
      </c>
      <c t="n" s="8" r="D7">
        <v>0.001</v>
      </c>
    </row>
    <row spans="1:5" r="8">
      <c t="s" s="4" r="A8">
        <v>414</v>
      </c>
      <c t="n" s="6" r="C8">
        <v>419912451</v>
      </c>
      <c t="n" s="6" r="D8">
        <v>43238320</v>
      </c>
    </row>
    <row spans="1:5" r="9">
      <c t="s" s="4" r="A9">
        <v>415</v>
      </c>
      <c t="n" s="6" r="C9">
        <v>419912451</v>
      </c>
      <c t="n" s="6" r="D9">
        <v>43238320</v>
      </c>
    </row>
    <row spans="1:5" r="10">
      <c t="s" s="4" r="A10">
        <v>416</v>
      </c>
      <c t="n" s="7" r="C10">
        <v>227159</v>
      </c>
      <c t="n" s="7" r="D10">
        <v>430402</v>
      </c>
    </row>
    <row spans="1:5" r="11">
      <c t="s" s="4" r="A11">
        <v>417</v>
      </c>
      <c t="n" s="6" r="C11">
        <v>2356598</v>
      </c>
    </row>
    <row spans="1:5" r="12">
      <c t="s" s="4" r="A12">
        <v>418</v>
      </c>
      <c t="n" s="7" r="C12">
        <v>20000</v>
      </c>
      <c t="n" s="6" r="D12">
        <v>978866</v>
      </c>
    </row>
    <row spans="1:5" r="13">
      <c t="s" s="4" r="A13">
        <v>419</v>
      </c>
      <c t="n" s="6" r="C13">
        <v>13346868</v>
      </c>
    </row>
    <row spans="1:5" r="14">
      <c t="s" s="4" r="A14">
        <v>420</v>
      </c>
      <c t="n" s="7" r="C14">
        <v>139877</v>
      </c>
    </row>
    <row spans="1:5" r="15">
      <c t="s" s="4" r="A15">
        <v>421</v>
      </c>
      <c t="n" s="7" r="C15">
        <v>139877</v>
      </c>
      <c t="n" s="6" r="D15">
        <v>181912</v>
      </c>
    </row>
    <row spans="1:5" r="16">
      <c t="s" s="4" r="A16">
        <v>422</v>
      </c>
      <c t="n" s="6" r="C16">
        <v>35056</v>
      </c>
    </row>
    <row spans="1:5" r="17">
      <c t="s" s="4" r="A17">
        <v>423</v>
      </c>
      <c t="n" s="6" r="C17">
        <v>3</v>
      </c>
    </row>
    <row spans="1:5" r="18">
      <c t="s" s="4" r="A18">
        <v>424</v>
      </c>
      <c t="n" s="7" r="C18">
        <v>227095</v>
      </c>
      <c t="n" s="7" r="D18">
        <v>352942</v>
      </c>
    </row>
    <row spans="1:5" r="19">
      <c t="s" s="4" r="A19">
        <v>425</v>
      </c>
      <c t="n" s="6" r="C19">
        <v>7762500</v>
      </c>
    </row>
    <row spans="1:5" r="20">
      <c t="s" s="4" r="A20">
        <v>426</v>
      </c>
      <c t="n" s="6" r="C20">
        <v>9605000</v>
      </c>
      <c t="n" s="6" r="D20">
        <v>2356598</v>
      </c>
    </row>
    <row spans="1:5" r="21">
      <c t="s" s="4" r="A21">
        <v>427</v>
      </c>
    </row>
    <row spans="1:5" r="22">
      <c t="s" s="3" r="A22">
        <v>407</v>
      </c>
    </row>
    <row spans="1:5" r="23">
      <c t="s" s="4" r="A23">
        <v>428</v>
      </c>
      <c t="n" s="6" r="C23">
        <v>760456</v>
      </c>
      <c t="n" s="6" r="D23">
        <v>9655415</v>
      </c>
    </row>
    <row spans="1:5" r="24">
      <c t="s" s="4" r="A24">
        <v>418</v>
      </c>
      <c t="n" s="7" r="C24">
        <v>20000</v>
      </c>
    </row>
    <row spans="1:5" r="25">
      <c t="s" s="4" r="A25">
        <v>429</v>
      </c>
      <c t="n" s="6" r="D25">
        <v>18</v>
      </c>
    </row>
    <row spans="1:5" r="26">
      <c t="s" s="4" r="A26">
        <v>430</v>
      </c>
      <c t="n" s="7" r="D26">
        <v>978866</v>
      </c>
    </row>
    <row spans="1:5" r="27">
      <c t="s" s="4" r="A27">
        <v>431</v>
      </c>
    </row>
    <row spans="1:5" r="28">
      <c t="s" s="3" r="A28">
        <v>407</v>
      </c>
    </row>
    <row spans="1:5" r="29">
      <c t="s" s="4" r="A29">
        <v>417</v>
      </c>
      <c t="n" s="6" r="C29">
        <v>13346868</v>
      </c>
    </row>
    <row spans="1:5" r="30">
      <c t="s" s="4" r="A30">
        <v>419</v>
      </c>
      <c t="n" s="6" r="D30">
        <v>9487478</v>
      </c>
    </row>
    <row spans="1:5" r="31">
      <c t="s" s="4" r="A31">
        <v>432</v>
      </c>
      <c t="n" s="6" r="C31">
        <v>7762500</v>
      </c>
    </row>
    <row spans="1:5" r="32">
      <c t="s" s="4" r="A32">
        <v>420</v>
      </c>
      <c t="n" s="7" r="D32">
        <v>684788</v>
      </c>
    </row>
    <row spans="1:5" r="33">
      <c t="s" s="4" r="A33">
        <v>421</v>
      </c>
      <c t="n" s="7" r="C33">
        <v>139877</v>
      </c>
      <c t="n" s="7" r="D33">
        <v>181912</v>
      </c>
    </row>
    <row spans="1:5" r="34">
      <c t="s" s="4" r="A34">
        <v>426</v>
      </c>
      <c t="n" s="6" r="E34">
        <v>24809</v>
      </c>
    </row>
    <row spans="1:5" r="35">
      <c t="s" s="4" r="A35">
        <v>433</v>
      </c>
    </row>
    <row spans="1:5" r="36">
      <c t="s" s="3" r="A36">
        <v>407</v>
      </c>
    </row>
    <row spans="1:5" r="37">
      <c t="s" s="4" r="A37">
        <v>434</v>
      </c>
      <c t="n" s="6" r="C37">
        <v>40576000</v>
      </c>
      <c t="n" s="6" r="D37">
        <v>1234959</v>
      </c>
    </row>
    <row spans="1:5" r="38">
      <c t="s" s="4" r="A38">
        <v>435</v>
      </c>
      <c t="n" s="7" r="C38">
        <v>227095</v>
      </c>
      <c t="n" s="7" r="D38">
        <v>352942</v>
      </c>
    </row>
    <row spans="1:5" r="39">
      <c t="s" s="4" r="A39">
        <v>425</v>
      </c>
      <c t="n" s="6" r="D39">
        <v>60000</v>
      </c>
    </row>
    <row spans="1:5" r="40">
      <c t="s" s="4" r="A40">
        <v>436</v>
      </c>
    </row>
    <row spans="1:5" r="41">
      <c t="s" s="3" r="A41">
        <v>407</v>
      </c>
    </row>
    <row spans="1:5" r="42">
      <c t="s" s="4" r="A42">
        <v>422</v>
      </c>
      <c t="n" s="6" r="C42">
        <v>35056</v>
      </c>
      <c t="n" s="6" r="D42">
        <v>31780</v>
      </c>
    </row>
    <row spans="1:5" r="43">
      <c t="s" s="4" r="A43">
        <v>423</v>
      </c>
      <c t="n" s="6" r="C43">
        <v>3</v>
      </c>
      <c t="n" s="6" r="D43">
        <v>3</v>
      </c>
    </row>
    <row spans="1:5" r="44">
      <c t="s" s="4" r="A44">
        <v>424</v>
      </c>
      <c t="n" s="7" r="C44">
        <v>64</v>
      </c>
      <c t="n" s="7" r="D44">
        <v>77460</v>
      </c>
    </row>
    <row spans="1:5" r="45">
      <c t="s" s="4" r="A45">
        <v>65</v>
      </c>
    </row>
    <row spans="1:5" r="46">
      <c t="s" s="3" r="A46">
        <v>407</v>
      </c>
    </row>
    <row spans="1:5" r="47">
      <c t="s" s="4" r="A47">
        <v>410</v>
      </c>
      <c t="n" s="6" r="C47">
        <v>35850</v>
      </c>
      <c t="n" s="6" r="D47">
        <v>35850</v>
      </c>
    </row>
    <row spans="1:5" r="48">
      <c t="s" s="4" r="A48">
        <v>411</v>
      </c>
      <c t="n" s="7" r="C48">
        <v>100</v>
      </c>
      <c t="n" s="7" r="D48">
        <v>100</v>
      </c>
    </row>
    <row spans="1:5" r="49">
      <c t="s" s="4" r="A49">
        <v>437</v>
      </c>
      <c t="n" s="6" r="C49">
        <v>125</v>
      </c>
      <c t="n" s="6" r="D49">
        <v>125</v>
      </c>
    </row>
    <row spans="1:5" r="50">
      <c t="s" s="4" r="A50">
        <v>438</v>
      </c>
      <c t="n" s="6" r="C50">
        <v>125</v>
      </c>
      <c t="n" s="6" r="D50">
        <v>125</v>
      </c>
    </row>
    <row spans="1:5" r="51">
      <c t="s" s="4" r="A51">
        <v>439</v>
      </c>
      <c t="s" s="4" r="C51">
        <v>440</v>
      </c>
    </row>
    <row spans="1:5" r="52">
      <c t="s" s="4" r="A52">
        <v>441</v>
      </c>
      <c t="s" s="4" r="C52">
        <v>442</v>
      </c>
    </row>
    <row spans="1:5" r="53">
      <c t="s" s="4" r="A53">
        <v>443</v>
      </c>
      <c t="n" s="7" r="C53">
        <v>8326</v>
      </c>
      <c t="n" s="7" r="D53">
        <v>7562</v>
      </c>
    </row>
    <row spans="1:5" r="54">
      <c t="s" s="4" r="A54">
        <v>67</v>
      </c>
    </row>
    <row spans="1:5" r="55">
      <c t="s" s="3" r="A55">
        <v>407</v>
      </c>
    </row>
    <row spans="1:5" r="56">
      <c t="s" s="4" r="A56">
        <v>410</v>
      </c>
      <c t="n" s="6" r="C56">
        <v>1000</v>
      </c>
      <c t="n" s="6" r="D56">
        <v>1000</v>
      </c>
    </row>
    <row spans="1:5" r="57">
      <c t="s" s="4" r="A57">
        <v>411</v>
      </c>
      <c t="n" s="8" r="C57">
        <v>0.001</v>
      </c>
      <c t="n" s="8" r="D57">
        <v>0.001</v>
      </c>
    </row>
    <row spans="1:5" r="58">
      <c t="s" s="4" r="A58">
        <v>444</v>
      </c>
      <c t="n" s="7" r="C58">
        <v>10000</v>
      </c>
    </row>
    <row spans="1:5" r="59">
      <c t="s" s="4" r="A59">
        <v>437</v>
      </c>
      <c t="n" s="6" r="C59">
        <v>0</v>
      </c>
      <c t="n" s="6" r="D59">
        <v>0</v>
      </c>
    </row>
    <row spans="1:5" r="60">
      <c t="s" s="4" r="A60">
        <v>438</v>
      </c>
      <c t="n" s="6" r="C60">
        <v>0</v>
      </c>
      <c t="n" s="6" r="D60">
        <v>0</v>
      </c>
    </row>
    <row spans="1:5" r="61">
      <c t="s" s="4" r="A61">
        <v>439</v>
      </c>
      <c t="s" s="4" r="C61">
        <v>445</v>
      </c>
    </row>
    <row spans="1:5" r="62">
      <c t="s" s="4" r="A62">
        <v>68</v>
      </c>
    </row>
    <row spans="1:5" r="63">
      <c t="s" s="3" r="A63">
        <v>407</v>
      </c>
    </row>
    <row spans="1:5" r="64">
      <c t="s" s="4" r="A64">
        <v>410</v>
      </c>
      <c t="n" s="6" r="C64">
        <v>200000</v>
      </c>
      <c t="n" s="6" r="D64">
        <v>200000</v>
      </c>
    </row>
    <row spans="1:5" r="65">
      <c t="s" s="4" r="A65">
        <v>411</v>
      </c>
      <c t="n" s="8" r="C65">
        <v>0.001</v>
      </c>
      <c t="n" s="8" r="D65">
        <v>0.001</v>
      </c>
    </row>
    <row spans="1:5" r="66">
      <c t="s" s="4" r="A66">
        <v>444</v>
      </c>
      <c t="n" s="7" r="C66">
        <v>10</v>
      </c>
    </row>
    <row spans="1:5" r="67">
      <c t="s" s="4" r="A67">
        <v>437</v>
      </c>
      <c t="n" s="6" r="C67">
        <v>0</v>
      </c>
      <c t="n" s="6" r="D67">
        <v>0</v>
      </c>
    </row>
    <row spans="1:5" r="68">
      <c t="s" s="4" r="A68">
        <v>438</v>
      </c>
      <c t="n" s="6" r="C68">
        <v>0</v>
      </c>
      <c t="n" s="6" r="D68">
        <v>0</v>
      </c>
    </row>
    <row spans="1:5" r="69">
      <c t="s" s="4" r="A69">
        <v>446</v>
      </c>
      <c t="n" s="7" r="C69">
        <v>10</v>
      </c>
    </row>
    <row spans="1:5" r="70">
      <c t="s" s="4" r="A70">
        <v>447</v>
      </c>
      <c t="s" s="4" r="C70">
        <v>448</v>
      </c>
    </row>
    <row spans="1:5" r="71">
      <c t="s" s="4" r="A71">
        <v>449</v>
      </c>
    </row>
    <row spans="1:5" r="72">
      <c t="s" s="3" r="A72">
        <v>407</v>
      </c>
    </row>
    <row spans="1:5" r="73">
      <c t="s" s="4" r="A73">
        <v>450</v>
      </c>
      <c t="n" s="7" r="D73">
        <v>2118309</v>
      </c>
    </row>
    <row spans="1:5" r="74">
      <c t="s" s="4" r="A74">
        <v>451</v>
      </c>
    </row>
    <row spans="1:5" r="75">
      <c t="s" s="3" r="A75">
        <v>407</v>
      </c>
    </row>
    <row spans="1:5" r="76">
      <c t="s" s="4" r="A76">
        <v>450</v>
      </c>
      <c t="n" s="7" r="D76">
        <v>193011</v>
      </c>
    </row>
    <row spans="1:5" r="77">
      <c t="s" s="4" r="A77">
        <v>452</v>
      </c>
    </row>
    <row spans="1:5" r="78">
      <c t="s" s="3" r="A78">
        <v>407</v>
      </c>
    </row>
    <row spans="1:5" r="79">
      <c t="s" s="4" r="A79">
        <v>417</v>
      </c>
      <c t="n" s="6" r="C79">
        <v>2356598</v>
      </c>
    </row>
    <row spans="1:5" r="80">
      <c t="s" s="4" r="A80">
        <v>419</v>
      </c>
      <c t="n" s="6" r="C80">
        <v>321955811</v>
      </c>
    </row>
    <row spans="1:5" r="81">
      <c t="s" s="4" r="A81">
        <v>432</v>
      </c>
      <c t="n" s="6" r="C81">
        <v>1842500</v>
      </c>
    </row>
    <row spans="1:5" r="82">
      <c t="s" s="4" r="A82">
        <v>420</v>
      </c>
      <c t="n" s="7" r="C82">
        <v>1557057</v>
      </c>
    </row>
    <row spans="1:5" r="83">
      <c t="s" s="4" r="A83">
        <v>425</v>
      </c>
      <c t="n" s="6" r="D83">
        <v>1963350</v>
      </c>
    </row>
    <row spans="1:5" r="84">
      <c t="s" s="4" r="A84">
        <v>453</v>
      </c>
    </row>
    <row spans="1:5" r="85">
      <c t="s" s="3" r="A85">
        <v>407</v>
      </c>
    </row>
    <row spans="1:5" r="86">
      <c t="s" s="4" r="A86">
        <v>417</v>
      </c>
      <c t="n" s="6" r="D86">
        <v>1353830</v>
      </c>
    </row>
    <row spans="1:5" r="87">
      <c t="s" s="4" r="A87">
        <v>426</v>
      </c>
      <c t="n" s="6" r="D87">
        <v>51000</v>
      </c>
    </row>
    <row spans="1:5" r="88">
      <c t="s" s="4" r="A88">
        <v>454</v>
      </c>
    </row>
    <row spans="1:5" r="89">
      <c t="s" s="3" r="A89">
        <v>407</v>
      </c>
    </row>
    <row spans="1:5" r="90">
      <c t="s" s="4" r="A90">
        <v>425</v>
      </c>
      <c t="n" s="6" r="D90">
        <v>122451</v>
      </c>
    </row>
    <row spans="1:5" r="91">
      <c t="s" s="4" r="A91">
        <v>455</v>
      </c>
    </row>
    <row spans="1:5" r="92">
      <c t="s" s="3" r="A92">
        <v>407</v>
      </c>
    </row>
    <row spans="1:5" r="93">
      <c t="s" s="4" r="A93">
        <v>419</v>
      </c>
      <c t="n" s="6" r="D93">
        <v>538160</v>
      </c>
    </row>
    <row spans="1:5" r="94">
      <c t="s" s="4" r="A94">
        <v>420</v>
      </c>
      <c t="n" s="7" r="D94">
        <v>80154</v>
      </c>
    </row>
    <row spans="1:5" r="95">
      <c t="s" s="4" r="A95">
        <v>425</v>
      </c>
      <c t="n" s="6" r="D95">
        <v>100000</v>
      </c>
      <c t="n" s="6" r="E95">
        <v>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6</v>
      </c>
      <c t="s" s="2" r="B1">
        <v>2</v>
      </c>
      <c t="s" s="2" r="C1">
        <v>30</v>
      </c>
      <c t="s" s="2" r="D1">
        <v>457</v>
      </c>
    </row>
    <row spans="1:4" r="2">
      <c t="s" s="3" r="A2">
        <v>458</v>
      </c>
    </row>
    <row spans="1:4" r="3">
      <c t="s" s="4" r="A3">
        <v>459</v>
      </c>
      <c t="n" s="7" r="B3">
        <v>2170976</v>
      </c>
      <c t="n" s="7" r="C3">
        <v>1605535</v>
      </c>
      <c t="n" s="7" r="D3">
        <v>601000</v>
      </c>
    </row>
    <row spans="1:4" r="4">
      <c t="s" s="4" r="A4">
        <v>460</v>
      </c>
    </row>
    <row spans="1:4" r="5">
      <c t="s" s="3" r="A5">
        <v>458</v>
      </c>
    </row>
    <row spans="1:4" r="6">
      <c t="s" s="4" r="A6">
        <v>459</v>
      </c>
      <c t="n" s="6" r="B6">
        <v>0</v>
      </c>
      <c t="n" s="6" r="C6">
        <v>0</v>
      </c>
    </row>
    <row spans="1:4" r="7">
      <c t="s" s="4" r="A7">
        <v>461</v>
      </c>
    </row>
    <row spans="1:4" r="8">
      <c t="s" s="3" r="A8">
        <v>458</v>
      </c>
    </row>
    <row spans="1:4" r="9">
      <c t="s" s="4" r="A9">
        <v>459</v>
      </c>
      <c t="n" s="6" r="B9">
        <v>0</v>
      </c>
      <c t="n" s="6" r="C9">
        <v>0</v>
      </c>
    </row>
    <row spans="1:4" r="10">
      <c t="s" s="4" r="A10">
        <v>462</v>
      </c>
    </row>
    <row spans="1:4" r="11">
      <c t="s" s="3" r="A11">
        <v>458</v>
      </c>
    </row>
    <row spans="1:4" r="12">
      <c t="s" s="4" r="A12">
        <v>459</v>
      </c>
      <c t="n" s="7" r="B12">
        <v>2170976</v>
      </c>
      <c t="n" s="7" r="C12">
        <v>16055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463</v>
      </c>
      <c t="s" s="2" r="B1">
        <v>1</v>
      </c>
    </row>
    <row spans="1:3" r="2">
      <c t="s" s="2" r="B2">
        <v>464</v>
      </c>
      <c t="s" s="2" r="C2">
        <v>465</v>
      </c>
    </row>
    <row spans="1:3" r="3">
      <c t="s" s="3" r="A3">
        <v>466</v>
      </c>
    </row>
    <row spans="1:3" r="4">
      <c t="s" s="4" r="A4">
        <v>419</v>
      </c>
      <c t="n" s="6" r="B4">
        <v>13346868</v>
      </c>
    </row>
    <row spans="1:3" r="5">
      <c t="s" s="4" r="A5">
        <v>425</v>
      </c>
      <c t="n" s="6" r="B5">
        <v>7762500</v>
      </c>
    </row>
    <row spans="1:3" r="6">
      <c t="s" s="4" r="A6">
        <v>420</v>
      </c>
      <c t="n" s="7" r="B6">
        <v>139877</v>
      </c>
    </row>
    <row spans="1:3" r="7">
      <c t="s" s="4" r="A7">
        <v>422</v>
      </c>
      <c t="n" s="6" r="B7">
        <v>35056</v>
      </c>
    </row>
    <row spans="1:3" r="8">
      <c t="s" s="4" r="A8">
        <v>423</v>
      </c>
      <c t="n" s="6" r="B8">
        <v>3</v>
      </c>
    </row>
    <row spans="1:3" r="9">
      <c t="s" s="4" r="A9">
        <v>417</v>
      </c>
      <c t="n" s="6" r="B9">
        <v>2356598</v>
      </c>
    </row>
    <row spans="1:3" r="10">
      <c t="s" s="4" r="A10">
        <v>467</v>
      </c>
      <c t="n" s="7" r="C10">
        <v>167260</v>
      </c>
    </row>
    <row spans="1:3" r="11">
      <c t="s" s="4" r="A11">
        <v>468</v>
      </c>
      <c t="n" s="7" r="B11">
        <v>1383617</v>
      </c>
      <c t="n" s="7" r="C11">
        <v>768174</v>
      </c>
    </row>
    <row spans="1:3" r="12">
      <c t="s" s="4" r="A12">
        <v>469</v>
      </c>
    </row>
    <row spans="1:3" r="13">
      <c t="s" s="3" r="A13">
        <v>466</v>
      </c>
    </row>
    <row spans="1:3" r="14">
      <c t="s" s="4" r="A14">
        <v>419</v>
      </c>
      <c t="n" s="6" r="B14">
        <v>321955811</v>
      </c>
      <c t="n" s="6" r="C14">
        <v>9883187</v>
      </c>
    </row>
    <row spans="1:3" r="15">
      <c t="s" s="4" r="A15">
        <v>425</v>
      </c>
      <c t="n" s="6" r="B15">
        <v>1842500</v>
      </c>
      <c t="n" s="6" r="C15">
        <v>2063350</v>
      </c>
    </row>
    <row spans="1:3" r="16">
      <c t="s" s="4" r="A16">
        <v>420</v>
      </c>
      <c t="n" s="7" r="B16">
        <v>1557057</v>
      </c>
      <c t="n" s="7" r="C16">
        <v>764942</v>
      </c>
    </row>
    <row spans="1:3" r="17">
      <c t="s" s="4" r="A17">
        <v>470</v>
      </c>
    </row>
    <row spans="1:3" r="18">
      <c t="s" s="3" r="A18">
        <v>466</v>
      </c>
    </row>
    <row spans="1:3" r="19">
      <c t="s" s="4" r="A19">
        <v>419</v>
      </c>
      <c t="n" s="6" r="C19">
        <v>1353830</v>
      </c>
    </row>
    <row spans="1:3" r="20">
      <c t="s" s="4" r="A20">
        <v>425</v>
      </c>
      <c t="n" s="6" r="C20">
        <v>51000</v>
      </c>
    </row>
    <row spans="1:3" r="21">
      <c t="s" s="4" r="A21">
        <v>420</v>
      </c>
      <c t="n" s="7" r="C21">
        <v>1819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71</v>
      </c>
      <c t="s" s="2" r="B1">
        <v>1</v>
      </c>
    </row>
    <row spans="1:3" r="2">
      <c t="s" s="2" r="B2">
        <v>2</v>
      </c>
      <c t="s" s="2" r="C2">
        <v>30</v>
      </c>
    </row>
    <row spans="1:3" r="3">
      <c t="s" s="3" r="A3">
        <v>209</v>
      </c>
    </row>
    <row spans="1:3" r="4">
      <c t="s" s="4" r="A4">
        <v>472</v>
      </c>
      <c t="n" s="7" r="B4">
        <v>3147</v>
      </c>
      <c t="n" s="7" r="C4">
        <v>38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3" r="A2">
        <v>474</v>
      </c>
    </row>
    <row spans="1:3" r="3">
      <c t="s" s="4" r="A3">
        <v>475</v>
      </c>
      <c t="n" s="7" r="B3">
        <v>213262</v>
      </c>
      <c t="n" s="7" r="C3">
        <v>213262</v>
      </c>
    </row>
    <row spans="1:3" r="4">
      <c t="s" s="4" r="A4">
        <v>340</v>
      </c>
      <c t="n" s="6" r="B4">
        <v>-206362</v>
      </c>
      <c t="n" s="6" r="C4">
        <v>-203215</v>
      </c>
    </row>
    <row spans="1:3" r="5">
      <c t="s" s="4" r="A5">
        <v>476</v>
      </c>
      <c t="n" s="7" r="B5">
        <v>6900</v>
      </c>
      <c t="n" s="7" r="C5">
        <v>100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20"/>
  </cols>
  <sheetData>
    <row spans="1:5" r="1">
      <c t="s" s="1" r="A1">
        <v>477</v>
      </c>
      <c t="s" s="2" r="B1">
        <v>478</v>
      </c>
      <c t="s" s="2" r="C1">
        <v>1</v>
      </c>
    </row>
    <row spans="1:5" r="2">
      <c t="s" s="2" r="B2">
        <v>479</v>
      </c>
      <c t="s" s="2" r="C2">
        <v>404</v>
      </c>
      <c t="s" s="2" r="D2">
        <v>405</v>
      </c>
      <c t="s" s="2" r="E2">
        <v>406</v>
      </c>
    </row>
    <row spans="1:5" r="3">
      <c t="s" s="3" r="A3">
        <v>480</v>
      </c>
    </row>
    <row spans="1:5" r="4">
      <c t="s" s="4" r="A4">
        <v>423</v>
      </c>
      <c t="n" s="6" r="C4">
        <v>3</v>
      </c>
    </row>
    <row spans="1:5" r="5">
      <c t="s" s="4" r="A5">
        <v>422</v>
      </c>
      <c t="n" s="6" r="C5">
        <v>35056</v>
      </c>
    </row>
    <row spans="1:5" r="6">
      <c t="s" s="4" r="A6">
        <v>481</v>
      </c>
      <c t="n" s="6" r="C6">
        <v>327335</v>
      </c>
      <c t="n" s="6" r="D6">
        <v>327335</v>
      </c>
      <c t="n" s="6" r="E6">
        <v>360001</v>
      </c>
    </row>
    <row spans="1:5" r="7">
      <c t="s" s="4" r="A7">
        <v>416</v>
      </c>
      <c t="n" s="7" r="C7">
        <v>227159</v>
      </c>
      <c t="n" s="7" r="D7">
        <v>430402</v>
      </c>
    </row>
    <row spans="1:5" r="8">
      <c t="s" s="4" r="A8">
        <v>482</v>
      </c>
      <c t="n" s="6" r="C8">
        <v>0</v>
      </c>
      <c t="n" s="6" r="D8">
        <v>190000</v>
      </c>
    </row>
    <row spans="1:5" r="9">
      <c t="s" s="4" r="A9">
        <v>483</v>
      </c>
      <c t="n" s="7" r="C9">
        <v>0</v>
      </c>
      <c t="n" s="9" r="D9">
        <v>0.45</v>
      </c>
    </row>
    <row spans="1:5" r="10">
      <c t="s" s="4" r="A10">
        <v>484</v>
      </c>
      <c t="n" s="7" r="D10">
        <v>38625</v>
      </c>
    </row>
    <row spans="1:5" r="11">
      <c t="s" s="4" r="A11">
        <v>485</v>
      </c>
    </row>
    <row spans="1:5" r="12">
      <c t="s" s="3" r="A12">
        <v>480</v>
      </c>
    </row>
    <row spans="1:5" r="13">
      <c t="s" s="4" r="A13">
        <v>486</v>
      </c>
      <c t="n" s="6" r="D13">
        <v>113338</v>
      </c>
    </row>
    <row spans="1:5" r="14">
      <c t="s" s="4" r="A14">
        <v>487</v>
      </c>
      <c t="n" s="7" r="D14">
        <v>77460</v>
      </c>
    </row>
    <row spans="1:5" r="15">
      <c t="s" s="4" r="A15">
        <v>488</v>
      </c>
      <c t="s" s="4" r="D15">
        <v>489</v>
      </c>
    </row>
    <row spans="1:5" r="16">
      <c t="s" s="4" r="A16">
        <v>436</v>
      </c>
    </row>
    <row spans="1:5" r="17">
      <c t="s" s="3" r="A17">
        <v>480</v>
      </c>
    </row>
    <row spans="1:5" r="18">
      <c t="s" s="4" r="A18">
        <v>423</v>
      </c>
      <c t="n" s="6" r="C18">
        <v>3</v>
      </c>
      <c t="n" s="6" r="D18">
        <v>3</v>
      </c>
    </row>
    <row spans="1:5" r="19">
      <c t="s" s="4" r="A19">
        <v>422</v>
      </c>
      <c t="n" s="6" r="C19">
        <v>35056</v>
      </c>
      <c t="n" s="6" r="D19">
        <v>31780</v>
      </c>
    </row>
    <row spans="1:5" r="20">
      <c t="s" s="4" r="A20">
        <v>490</v>
      </c>
    </row>
    <row spans="1:5" r="21">
      <c t="s" s="3" r="A21">
        <v>480</v>
      </c>
    </row>
    <row spans="1:5" r="22">
      <c t="s" s="4" r="A22">
        <v>482</v>
      </c>
      <c t="n" s="6" r="D22">
        <v>2</v>
      </c>
    </row>
    <row spans="1:5" r="23">
      <c t="s" s="4" r="A23">
        <v>491</v>
      </c>
      <c t="n" s="6" r="D23">
        <v>190000</v>
      </c>
    </row>
    <row spans="1:5" r="24">
      <c t="s" s="4" r="A24">
        <v>483</v>
      </c>
      <c t="n" s="9" r="D24">
        <v>0.2</v>
      </c>
    </row>
    <row spans="1:5" r="25">
      <c t="s" s="4" r="A25">
        <v>492</v>
      </c>
    </row>
    <row spans="1:5" r="26">
      <c t="s" s="3" r="A26">
        <v>480</v>
      </c>
    </row>
    <row spans="1:5" r="27">
      <c t="s" s="4" r="A27">
        <v>491</v>
      </c>
      <c t="n" s="6" r="D27">
        <v>150000</v>
      </c>
    </row>
    <row spans="1:5" r="28">
      <c t="s" s="4" r="A28">
        <v>493</v>
      </c>
      <c t="n" s="7" r="D28">
        <v>30918</v>
      </c>
    </row>
    <row spans="1:5" r="29">
      <c t="s" s="4" r="A29">
        <v>494</v>
      </c>
      <c t="s" s="4" r="D29">
        <v>378</v>
      </c>
    </row>
    <row spans="1:5" r="30">
      <c t="s" s="4" r="A30">
        <v>495</v>
      </c>
      <c t="s" s="4" r="D30">
        <v>496</v>
      </c>
    </row>
    <row spans="1:5" r="31">
      <c t="s" s="4" r="A31">
        <v>497</v>
      </c>
      <c t="s" s="4" r="D31">
        <v>318</v>
      </c>
    </row>
    <row spans="1:5" r="32">
      <c t="s" s="4" r="A32">
        <v>498</v>
      </c>
    </row>
    <row spans="1:5" r="33">
      <c t="s" s="3" r="A33">
        <v>480</v>
      </c>
    </row>
    <row spans="1:5" r="34">
      <c t="s" s="4" r="A34">
        <v>491</v>
      </c>
      <c t="n" s="6" r="D34">
        <v>40000</v>
      </c>
    </row>
    <row spans="1:5" r="35">
      <c t="s" s="4" r="A35">
        <v>493</v>
      </c>
      <c t="n" s="7" r="D35">
        <v>7707</v>
      </c>
    </row>
    <row spans="1:5" r="36">
      <c t="s" s="4" r="A36">
        <v>494</v>
      </c>
      <c t="s" s="4" r="D36">
        <v>378</v>
      </c>
    </row>
    <row spans="1:5" r="37">
      <c t="s" s="4" r="A37">
        <v>499</v>
      </c>
      <c t="s" s="4" r="D37">
        <v>500</v>
      </c>
    </row>
    <row spans="1:5" r="38">
      <c t="s" s="4" r="A38">
        <v>495</v>
      </c>
      <c t="s" s="4" r="D38">
        <v>501</v>
      </c>
    </row>
    <row spans="1:5" r="39">
      <c t="s" s="4" r="A39">
        <v>497</v>
      </c>
      <c t="s" s="4" r="D39">
        <v>323</v>
      </c>
    </row>
    <row spans="1:5" r="40">
      <c t="s" s="4" r="A40">
        <v>502</v>
      </c>
    </row>
    <row spans="1:5" r="41">
      <c t="s" s="3" r="A41">
        <v>480</v>
      </c>
    </row>
    <row spans="1:5" r="42">
      <c t="s" s="4" r="A42">
        <v>423</v>
      </c>
      <c t="n" s="6" r="D42">
        <v>4</v>
      </c>
    </row>
    <row spans="1:5" r="43">
      <c t="s" s="4" r="A43">
        <v>503</v>
      </c>
    </row>
    <row spans="1:5" r="44">
      <c t="s" s="3" r="A44">
        <v>480</v>
      </c>
    </row>
    <row spans="1:5" r="45">
      <c t="s" s="4" r="A45">
        <v>504</v>
      </c>
      <c t="n" s="9" r="B45">
        <v>0.5</v>
      </c>
    </row>
    <row spans="1:5" r="46">
      <c t="s" s="4" r="A46">
        <v>481</v>
      </c>
      <c t="n" s="6" r="B46">
        <v>327335</v>
      </c>
    </row>
    <row spans="1:5" r="47">
      <c t="s" s="4" r="A47">
        <v>505</v>
      </c>
      <c t="s" s="4" r="B47">
        <v>506</v>
      </c>
    </row>
    <row spans="1:5" r="48">
      <c t="s" s="4" r="A48">
        <v>416</v>
      </c>
      <c t="n" s="7" r="B48">
        <v>63149</v>
      </c>
    </row>
    <row spans="1:5" r="49">
      <c t="s" s="4" r="A49">
        <v>507</v>
      </c>
    </row>
    <row spans="1:5" r="50">
      <c t="s" s="3" r="A50">
        <v>480</v>
      </c>
    </row>
    <row spans="1:5" r="51">
      <c t="s" s="4" r="A51">
        <v>508</v>
      </c>
      <c t="n" s="6" r="D51">
        <v>3999</v>
      </c>
    </row>
    <row spans="1:5" r="52">
      <c t="s" s="4" r="A52">
        <v>504</v>
      </c>
      <c t="n" s="9" r="D52">
        <v>7.5</v>
      </c>
    </row>
    <row spans="1:5" r="53">
      <c t="s" s="4" r="A53">
        <v>509</v>
      </c>
    </row>
    <row spans="1:5" r="54">
      <c t="s" s="3" r="A54">
        <v>480</v>
      </c>
    </row>
    <row spans="1:5" r="55">
      <c t="s" s="4" r="A55">
        <v>508</v>
      </c>
      <c t="n" s="6" r="D55">
        <v>28667</v>
      </c>
    </row>
    <row spans="1:5" r="56">
      <c t="s" s="4" r="A56">
        <v>504</v>
      </c>
      <c t="n" s="9" r="D56">
        <v>1.65</v>
      </c>
    </row>
    <row spans="1:5" r="57">
      <c t="s" s="4" r="A57">
        <v>510</v>
      </c>
    </row>
    <row spans="1:5" r="58">
      <c t="s" s="3" r="A58">
        <v>480</v>
      </c>
    </row>
    <row spans="1:5" r="59">
      <c t="s" s="4" r="A59">
        <v>511</v>
      </c>
      <c t="n" s="10" r="D59">
        <v>0.4</v>
      </c>
    </row>
    <row spans="1:5" r="60">
      <c t="s" s="4" r="A60">
        <v>512</v>
      </c>
    </row>
    <row spans="1:5" r="61">
      <c t="s" s="3" r="A61">
        <v>480</v>
      </c>
    </row>
    <row spans="1:5" r="62">
      <c t="s" s="4" r="A62">
        <v>504</v>
      </c>
      <c t="n" s="9" r="B62">
        <v>0.6</v>
      </c>
    </row>
    <row spans="1:5" r="63">
      <c t="s" s="4" r="A63">
        <v>513</v>
      </c>
    </row>
    <row spans="1:5" r="64">
      <c t="s" s="3" r="A64">
        <v>480</v>
      </c>
    </row>
    <row spans="1:5" r="65">
      <c t="s" s="4" r="A65">
        <v>511</v>
      </c>
      <c t="n" s="9" r="D65">
        <v>0.8</v>
      </c>
    </row>
    <row spans="1:5" r="66">
      <c t="s" s="4" r="A66">
        <v>514</v>
      </c>
    </row>
    <row spans="1:5" r="67">
      <c t="s" s="3" r="A67">
        <v>480</v>
      </c>
    </row>
    <row spans="1:5" r="68">
      <c t="s" s="4" r="A68">
        <v>499</v>
      </c>
      <c t="s" s="4" r="D68">
        <v>500</v>
      </c>
    </row>
    <row spans="1:5" r="69">
      <c t="s" s="4" r="A69">
        <v>515</v>
      </c>
    </row>
    <row spans="1:5" r="70">
      <c t="s" s="3" r="A70">
        <v>480</v>
      </c>
    </row>
    <row spans="1:5" r="71">
      <c t="s" s="4" r="A71">
        <v>504</v>
      </c>
      <c t="n" s="8" r="B71">
        <v>14.35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0</v>
      </c>
      <c t="s" s="2" r="D2">
        <v>457</v>
      </c>
    </row>
    <row spans="1:4" r="3">
      <c t="s" s="3" r="A3">
        <v>517</v>
      </c>
    </row>
    <row spans="1:4" r="4">
      <c t="n" s="6" r="B4">
        <v>327335</v>
      </c>
      <c t="n" s="6" r="C4">
        <v>327335</v>
      </c>
      <c t="n" s="6" r="D4">
        <v>360001</v>
      </c>
    </row>
    <row spans="1:4" r="5">
      <c t="s" s="4" r="B5">
        <v>518</v>
      </c>
    </row>
    <row spans="1:4" r="6">
      <c t="n" s="9" r="B6">
        <v>0.5</v>
      </c>
      <c t="n" s="9" r="C6">
        <v>0.5</v>
      </c>
      <c t="n" s="9" r="D6">
        <v>2.41</v>
      </c>
    </row>
    <row spans="1:4" r="7">
      <c t="n" s="6" r="B7">
        <v>327335</v>
      </c>
    </row>
    <row spans="1:4" r="8">
      <c t="n" s="9" r="B8">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9</v>
      </c>
      <c t="s" s="2" r="B1">
        <v>1</v>
      </c>
    </row>
    <row spans="1:3" r="2">
      <c t="s" s="2" r="B2">
        <v>2</v>
      </c>
      <c t="s" s="2" r="C2">
        <v>30</v>
      </c>
    </row>
    <row spans="1:3" r="3">
      <c t="s" s="3" r="A3">
        <v>520</v>
      </c>
    </row>
    <row spans="1:3" r="4">
      <c t="s" s="4" r="A4">
        <v>521</v>
      </c>
      <c t="n" s="6" r="B4">
        <v>327335</v>
      </c>
      <c t="n" s="6" r="C4">
        <v>360001</v>
      </c>
    </row>
    <row spans="1:3" r="5">
      <c t="s" s="4" r="A5">
        <v>522</v>
      </c>
      <c t="n" s="9" r="B5">
        <v>0.5</v>
      </c>
      <c t="n" s="9" r="C5">
        <v>2.41</v>
      </c>
    </row>
    <row spans="1:3" r="6">
      <c t="s" s="4" r="A6">
        <v>523</v>
      </c>
      <c t="n" s="6" r="B6">
        <v>0</v>
      </c>
      <c t="n" s="6" r="C6">
        <v>0</v>
      </c>
    </row>
    <row spans="1:3" r="7">
      <c t="s" s="4" r="A7">
        <v>524</v>
      </c>
      <c t="n" s="7" r="B7">
        <v>0</v>
      </c>
      <c t="n" s="7" r="C7">
        <v>0</v>
      </c>
    </row>
    <row spans="1:3" r="8">
      <c t="s" s="4" r="A8">
        <v>525</v>
      </c>
      <c t="n" s="6" r="B8">
        <v>0</v>
      </c>
      <c t="n" s="6" r="C8">
        <v>-32666</v>
      </c>
    </row>
    <row spans="1:3" r="9">
      <c t="s" s="4" r="A9">
        <v>526</v>
      </c>
      <c t="n" s="7" r="B9">
        <v>0</v>
      </c>
      <c t="n" s="9" r="C9">
        <v>2.37</v>
      </c>
    </row>
    <row spans="1:3" r="10">
      <c t="s" s="4" r="A10">
        <v>527</v>
      </c>
      <c t="n" s="6" r="B10">
        <v>0</v>
      </c>
      <c t="n" s="6" r="C10">
        <v>0</v>
      </c>
    </row>
    <row spans="1:3" r="11">
      <c t="s" s="4" r="A11">
        <v>528</v>
      </c>
      <c t="n" s="7" r="B11">
        <v>0</v>
      </c>
      <c t="n" s="7" r="C11">
        <v>0</v>
      </c>
    </row>
    <row spans="1:3" r="12">
      <c t="s" s="4" r="A12">
        <v>521</v>
      </c>
      <c t="n" s="6" r="B12">
        <v>327335</v>
      </c>
      <c t="n" s="6" r="C12">
        <v>327335</v>
      </c>
    </row>
    <row spans="1:3" r="13">
      <c t="s" s="4" r="A13">
        <v>522</v>
      </c>
      <c t="n" s="9" r="B13">
        <v>0.5</v>
      </c>
      <c t="n" s="9" r="C13">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29</v>
      </c>
      <c t="s" s="2" r="B1">
        <v>1</v>
      </c>
    </row>
    <row spans="1:4" r="2">
      <c t="s" s="2" r="B2">
        <v>2</v>
      </c>
      <c t="s" s="2" r="C2">
        <v>30</v>
      </c>
      <c t="s" s="2" r="D2">
        <v>457</v>
      </c>
    </row>
    <row spans="1:4" r="3">
      <c t="s" s="3" r="A3">
        <v>530</v>
      </c>
    </row>
    <row spans="1:4" r="4">
      <c t="s" s="4" r="A4">
        <v>531</v>
      </c>
      <c t="n" s="6" r="B4">
        <v>342840</v>
      </c>
      <c t="n" s="6" r="C4">
        <v>420763</v>
      </c>
      <c t="n" s="6" r="D4">
        <v>397885</v>
      </c>
    </row>
    <row spans="1:4" r="5">
      <c t="s" s="4" r="A5">
        <v>532</v>
      </c>
      <c t="s" s="4" r="B5">
        <v>533</v>
      </c>
    </row>
    <row spans="1:4" r="6">
      <c t="s" s="4" r="A6">
        <v>534</v>
      </c>
      <c t="n" s="9" r="B6">
        <v>0.59</v>
      </c>
      <c t="n" s="9" r="C6">
        <v>0.66</v>
      </c>
      <c t="n" s="9" r="D6">
        <v>1.99</v>
      </c>
    </row>
    <row spans="1:4" r="7">
      <c t="s" s="4" r="A7">
        <v>535</v>
      </c>
      <c t="n" s="6" r="B7">
        <v>342840</v>
      </c>
    </row>
    <row spans="1:4" r="8">
      <c t="s" s="4" r="A8">
        <v>536</v>
      </c>
      <c t="n" s="9" r="B8">
        <v>0.59</v>
      </c>
    </row>
    <row spans="1:4" r="9">
      <c t="s" s="4" r="A9">
        <v>537</v>
      </c>
    </row>
    <row spans="1:4" r="10">
      <c t="s" s="3" r="A10">
        <v>530</v>
      </c>
    </row>
    <row spans="1:4" r="11">
      <c t="s" s="4" r="A11">
        <v>538</v>
      </c>
      <c t="n" s="8" r="B11">
        <v>1.275</v>
      </c>
    </row>
    <row spans="1:4" r="12">
      <c t="s" s="4" r="A12">
        <v>531</v>
      </c>
      <c t="n" s="6" r="B12">
        <v>1961</v>
      </c>
    </row>
    <row spans="1:4" r="13">
      <c t="s" s="4" r="A13">
        <v>532</v>
      </c>
      <c t="s" s="4" r="B13">
        <v>539</v>
      </c>
    </row>
    <row spans="1:4" r="14">
      <c t="s" s="4" r="A14">
        <v>534</v>
      </c>
      <c t="n" s="8" r="B14">
        <v>1.275</v>
      </c>
    </row>
    <row spans="1:4" r="15">
      <c t="s" s="4" r="A15">
        <v>535</v>
      </c>
      <c t="n" s="6" r="B15">
        <v>1961</v>
      </c>
    </row>
    <row spans="1:4" r="16">
      <c t="s" s="4" r="A16">
        <v>536</v>
      </c>
      <c t="n" s="8" r="B16">
        <v>1.275</v>
      </c>
    </row>
    <row spans="1:4" r="17">
      <c t="s" s="4" r="A17">
        <v>540</v>
      </c>
    </row>
    <row spans="1:4" r="18">
      <c t="s" s="3" r="A18">
        <v>530</v>
      </c>
    </row>
    <row spans="1:4" r="19">
      <c t="s" s="4" r="A19">
        <v>538</v>
      </c>
      <c t="n" s="11" r="B19">
        <v>0.8475</v>
      </c>
    </row>
    <row spans="1:4" r="20">
      <c t="s" s="4" r="A20">
        <v>531</v>
      </c>
      <c t="n" s="6" r="B20">
        <v>69199</v>
      </c>
    </row>
    <row spans="1:4" r="21">
      <c t="s" s="4" r="A21">
        <v>532</v>
      </c>
      <c t="s" s="4" r="B21">
        <v>541</v>
      </c>
    </row>
    <row spans="1:4" r="22">
      <c t="s" s="4" r="A22">
        <v>534</v>
      </c>
      <c t="n" s="11" r="B22">
        <v>0.8475</v>
      </c>
    </row>
    <row spans="1:4" r="23">
      <c t="s" s="4" r="A23">
        <v>535</v>
      </c>
      <c t="n" s="6" r="B23">
        <v>69199</v>
      </c>
    </row>
    <row spans="1:4" r="24">
      <c t="s" s="4" r="A24">
        <v>536</v>
      </c>
      <c t="n" s="11" r="B24">
        <v>0.8475</v>
      </c>
    </row>
    <row spans="1:4" r="25">
      <c t="s" s="4" r="A25">
        <v>542</v>
      </c>
    </row>
    <row spans="1:4" r="26">
      <c t="s" s="3" r="A26">
        <v>530</v>
      </c>
    </row>
    <row spans="1:4" r="27">
      <c t="s" s="4" r="A27">
        <v>538</v>
      </c>
      <c t="n" s="9" r="B27">
        <v>0.8</v>
      </c>
    </row>
    <row spans="1:4" r="28">
      <c t="s" s="4" r="A28">
        <v>531</v>
      </c>
      <c t="n" s="6" r="B28">
        <v>20000</v>
      </c>
    </row>
    <row spans="1:4" r="29">
      <c t="s" s="4" r="A29">
        <v>532</v>
      </c>
      <c t="s" s="4" r="B29">
        <v>543</v>
      </c>
    </row>
    <row spans="1:4" r="30">
      <c t="s" s="4" r="A30">
        <v>534</v>
      </c>
      <c t="n" s="9" r="B30">
        <v>0.8</v>
      </c>
    </row>
    <row spans="1:4" r="31">
      <c t="s" s="4" r="A31">
        <v>535</v>
      </c>
      <c t="n" s="6" r="B31">
        <v>20000</v>
      </c>
    </row>
    <row spans="1:4" r="32">
      <c t="s" s="4" r="A32">
        <v>536</v>
      </c>
      <c t="n" s="9" r="B32">
        <v>0.8</v>
      </c>
    </row>
    <row spans="1:4" r="33">
      <c t="s" s="4" r="A33">
        <v>544</v>
      </c>
    </row>
    <row spans="1:4" r="34">
      <c t="s" s="3" r="A34">
        <v>530</v>
      </c>
    </row>
    <row spans="1:4" r="35">
      <c t="s" s="4" r="A35">
        <v>538</v>
      </c>
      <c t="n" s="9" r="B35">
        <v>0.75</v>
      </c>
    </row>
    <row spans="1:4" r="36">
      <c t="s" s="4" r="A36">
        <v>531</v>
      </c>
      <c t="n" s="6" r="B36">
        <v>21680</v>
      </c>
    </row>
    <row spans="1:4" r="37">
      <c t="s" s="4" r="A37">
        <v>532</v>
      </c>
      <c t="s" s="4" r="B37">
        <v>545</v>
      </c>
    </row>
    <row spans="1:4" r="38">
      <c t="s" s="4" r="A38">
        <v>534</v>
      </c>
      <c t="n" s="9" r="B38">
        <v>0.75</v>
      </c>
    </row>
    <row spans="1:4" r="39">
      <c t="s" s="4" r="A39">
        <v>535</v>
      </c>
      <c t="n" s="6" r="B39">
        <v>21680</v>
      </c>
    </row>
    <row spans="1:4" r="40">
      <c t="s" s="4" r="A40">
        <v>536</v>
      </c>
      <c t="n" s="9" r="B40">
        <v>0.75</v>
      </c>
    </row>
    <row spans="1:4" r="41">
      <c t="s" s="4" r="A41">
        <v>546</v>
      </c>
    </row>
    <row spans="1:4" r="42">
      <c t="s" s="3" r="A42">
        <v>530</v>
      </c>
    </row>
    <row spans="1:4" r="43">
      <c t="s" s="4" r="A43">
        <v>538</v>
      </c>
      <c t="n" s="9" r="B43">
        <v>0.65</v>
      </c>
    </row>
    <row spans="1:4" r="44">
      <c t="s" s="4" r="A44">
        <v>531</v>
      </c>
      <c t="n" s="6" r="B44">
        <v>40000</v>
      </c>
    </row>
    <row spans="1:4" r="45">
      <c t="s" s="4" r="A45">
        <v>532</v>
      </c>
      <c t="s" s="4" r="B45">
        <v>547</v>
      </c>
    </row>
    <row spans="1:4" r="46">
      <c t="s" s="4" r="A46">
        <v>534</v>
      </c>
      <c t="n" s="9" r="B46">
        <v>0.65</v>
      </c>
    </row>
    <row spans="1:4" r="47">
      <c t="s" s="4" r="A47">
        <v>535</v>
      </c>
      <c t="n" s="6" r="B47">
        <v>40000</v>
      </c>
    </row>
    <row spans="1:4" r="48">
      <c t="s" s="4" r="A48">
        <v>536</v>
      </c>
      <c t="n" s="9" r="B48">
        <v>0.65</v>
      </c>
    </row>
    <row spans="1:4" r="49">
      <c t="s" s="4" r="A49">
        <v>548</v>
      </c>
    </row>
    <row spans="1:4" r="50">
      <c t="s" s="3" r="A50">
        <v>530</v>
      </c>
    </row>
    <row spans="1:4" r="51">
      <c t="s" s="4" r="A51">
        <v>538</v>
      </c>
      <c t="n" s="9" r="B51">
        <v>0.6</v>
      </c>
    </row>
    <row spans="1:4" r="52">
      <c t="s" s="4" r="A52">
        <v>531</v>
      </c>
      <c t="n" s="6" r="B52">
        <v>40000</v>
      </c>
    </row>
    <row spans="1:4" r="53">
      <c t="s" s="4" r="A53">
        <v>532</v>
      </c>
      <c t="s" s="4" r="B53">
        <v>549</v>
      </c>
    </row>
    <row spans="1:4" r="54">
      <c t="s" s="4" r="A54">
        <v>534</v>
      </c>
      <c t="n" s="9" r="B54">
        <v>0.6</v>
      </c>
    </row>
    <row spans="1:4" r="55">
      <c t="s" s="4" r="A55">
        <v>535</v>
      </c>
      <c t="n" s="6" r="B55">
        <v>40000</v>
      </c>
    </row>
    <row spans="1:4" r="56">
      <c t="s" s="4" r="A56">
        <v>536</v>
      </c>
      <c t="n" s="9" r="B56">
        <v>0.6</v>
      </c>
    </row>
    <row spans="1:4" r="57">
      <c t="s" s="4" r="A57">
        <v>550</v>
      </c>
    </row>
    <row spans="1:4" r="58">
      <c t="s" s="3" r="A58">
        <v>530</v>
      </c>
    </row>
    <row spans="1:4" r="59">
      <c t="s" s="4" r="A59">
        <v>538</v>
      </c>
      <c t="n" s="9" r="B59">
        <v>0.4</v>
      </c>
    </row>
    <row spans="1:4" r="60">
      <c t="s" s="4" r="A60">
        <v>531</v>
      </c>
      <c t="n" s="6" r="B60">
        <v>150000</v>
      </c>
    </row>
    <row spans="1:4" r="61">
      <c t="s" s="4" r="A61">
        <v>532</v>
      </c>
      <c t="s" s="4" r="B61">
        <v>551</v>
      </c>
    </row>
    <row spans="1:4" r="62">
      <c t="s" s="4" r="A62">
        <v>534</v>
      </c>
      <c t="n" s="9" r="B62">
        <v>0.4</v>
      </c>
    </row>
    <row spans="1:4" r="63">
      <c t="s" s="4" r="A63">
        <v>535</v>
      </c>
      <c t="n" s="6" r="B63">
        <v>150000</v>
      </c>
    </row>
    <row spans="1:4" r="64">
      <c t="s" s="4" r="A64">
        <v>536</v>
      </c>
      <c t="n" s="9" r="B64">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34"/>
    <col customWidth="1" max="6" min="6" width="38"/>
    <col customWidth="1" max="7" min="7" width="22"/>
    <col customWidth="1" max="8" min="8" width="35"/>
    <col customWidth="1" max="9" min="9" width="38"/>
    <col customWidth="1" max="10" min="10" width="36"/>
    <col customWidth="1" max="11" min="11" width="27"/>
    <col customWidth="1" max="12" min="12" width="33"/>
  </cols>
  <sheetData>
    <row spans="1:12" r="1">
      <c t="s" s="1" r="A1">
        <v>111</v>
      </c>
      <c t="s" s="2" r="B1">
        <v>112</v>
      </c>
      <c t="s" s="2" r="C1">
        <v>65</v>
      </c>
      <c t="s" s="2" r="D1">
        <v>67</v>
      </c>
      <c t="s" s="2" r="E1">
        <v>68</v>
      </c>
      <c t="s" s="2" r="F1">
        <v>113</v>
      </c>
      <c t="s" s="2" r="G1">
        <v>114</v>
      </c>
      <c t="s" s="2" r="H1">
        <v>115</v>
      </c>
      <c t="s" s="2" r="I1">
        <v>116</v>
      </c>
      <c t="s" s="2" r="J1">
        <v>117</v>
      </c>
      <c t="s" s="2" r="K1">
        <v>118</v>
      </c>
      <c t="s" s="2" r="L1">
        <v>119</v>
      </c>
    </row>
    <row spans="1:12" r="2">
      <c t="s" s="4" r="A2">
        <v>120</v>
      </c>
      <c t="n" s="7" r="B2">
        <v>-3932163</v>
      </c>
      <c t="n" s="7" r="C2">
        <v>12500</v>
      </c>
      <c t="n" s="7" r="D2">
        <v>1570</v>
      </c>
      <c t="n" s="7" r="E2">
        <v>0</v>
      </c>
      <c t="n" s="7" r="F2">
        <v>0</v>
      </c>
      <c t="n" s="7" r="G2">
        <v>20987</v>
      </c>
      <c t="n" s="7" r="H2">
        <v>284</v>
      </c>
      <c t="n" s="7" r="I2">
        <v>-2118309</v>
      </c>
      <c t="n" s="7" r="J2">
        <v>41738613</v>
      </c>
      <c t="n" s="7" r="K2">
        <v>-44257305</v>
      </c>
      <c t="n" s="7" r="L2">
        <v>669424</v>
      </c>
    </row>
    <row spans="1:12" r="3">
      <c t="s" s="4" r="A3">
        <v>121</v>
      </c>
      <c t="n" s="6" r="C3">
        <v>125</v>
      </c>
      <c t="n" s="6" r="D3">
        <v>157</v>
      </c>
      <c t="n" s="6" r="E3">
        <v>0</v>
      </c>
      <c t="n" s="6" r="F3">
        <v>72</v>
      </c>
      <c t="n" s="6" r="G3">
        <v>20987353</v>
      </c>
      <c t="n" s="6" r="H3">
        <v>283777</v>
      </c>
    </row>
    <row spans="1:12" r="4">
      <c t="s" s="4" r="A4">
        <v>122</v>
      </c>
      <c t="n" s="6" r="B4">
        <v>-1</v>
      </c>
      <c t="n" s="7" r="H4">
        <v>-1</v>
      </c>
    </row>
    <row spans="1:12" r="5">
      <c t="s" s="4" r="A5">
        <v>123</v>
      </c>
      <c t="n" s="6" r="G5">
        <v>345</v>
      </c>
      <c t="n" s="6" r="H5">
        <v>-430</v>
      </c>
    </row>
    <row spans="1:12" r="6">
      <c t="s" s="4" r="A6">
        <v>124</v>
      </c>
      <c t="n" s="6" r="B6">
        <v>-193011</v>
      </c>
      <c t="n" s="7" r="D6">
        <v>-1570</v>
      </c>
      <c t="n" s="6" r="I6">
        <v>2118309</v>
      </c>
      <c t="n" s="6" r="J6">
        <v>-2309678</v>
      </c>
    </row>
    <row spans="1:12" r="7">
      <c t="s" s="4" r="A7">
        <v>125</v>
      </c>
      <c t="n" s="6" r="D7">
        <v>-157</v>
      </c>
      <c t="n" s="6" r="F7">
        <v>-72</v>
      </c>
    </row>
    <row spans="1:12" r="8">
      <c t="s" s="4" r="A8">
        <v>126</v>
      </c>
      <c t="n" s="6" r="B8">
        <v>768174</v>
      </c>
      <c t="n" s="6" r="J8">
        <v>768174</v>
      </c>
    </row>
    <row spans="1:12" r="9">
      <c t="s" s="4" r="A9">
        <v>127</v>
      </c>
      <c t="n" s="6" r="B9">
        <v>978866</v>
      </c>
      <c t="n" s="7" r="G9">
        <v>9656</v>
      </c>
      <c t="n" s="7" r="H9">
        <v>65</v>
      </c>
      <c t="n" s="6" r="J9">
        <v>969145</v>
      </c>
    </row>
    <row spans="1:12" r="10">
      <c t="s" s="4" r="A10">
        <v>128</v>
      </c>
      <c t="n" s="6" r="G10">
        <v>9655415</v>
      </c>
      <c t="n" s="6" r="H10">
        <v>65249</v>
      </c>
    </row>
    <row spans="1:12" r="11">
      <c t="s" s="4" r="A11">
        <v>129</v>
      </c>
      <c t="n" s="6" r="B11">
        <v>181912</v>
      </c>
      <c t="n" s="7" r="G11">
        <v>1303</v>
      </c>
      <c t="n" s="7" r="H11">
        <v>27</v>
      </c>
      <c t="n" s="6" r="J11">
        <v>180582</v>
      </c>
    </row>
    <row spans="1:12" r="12">
      <c t="s" s="4" r="A12">
        <v>130</v>
      </c>
      <c t="n" s="6" r="G12">
        <v>1302830</v>
      </c>
      <c t="n" s="6" r="H12">
        <v>27069</v>
      </c>
    </row>
    <row spans="1:12" r="13">
      <c t="s" s="4" r="A13">
        <v>131</v>
      </c>
      <c t="n" s="6" r="B13">
        <v>764942</v>
      </c>
      <c t="n" s="7" r="G13">
        <v>10025</v>
      </c>
      <c t="n" s="7" r="H13">
        <v>1921</v>
      </c>
      <c t="n" s="6" r="J13">
        <v>752996</v>
      </c>
    </row>
    <row spans="1:12" r="14">
      <c t="s" s="4" r="A14">
        <v>132</v>
      </c>
      <c t="n" s="6" r="G14">
        <v>10025638</v>
      </c>
      <c t="n" s="6" r="H14">
        <v>1920933</v>
      </c>
    </row>
    <row spans="1:12" r="15">
      <c t="s" s="4" r="A15">
        <v>133</v>
      </c>
      <c t="n" s="6" r="B15">
        <v>352942</v>
      </c>
      <c t="n" s="7" r="G15">
        <v>1235</v>
      </c>
      <c t="n" s="7" r="H15">
        <v>60</v>
      </c>
      <c t="n" s="6" r="J15">
        <v>351647</v>
      </c>
    </row>
    <row spans="1:12" r="16">
      <c t="s" s="4" r="A16">
        <v>134</v>
      </c>
      <c t="n" s="6" r="G16">
        <v>1234959</v>
      </c>
      <c t="n" s="6" r="H16">
        <v>60000</v>
      </c>
    </row>
    <row spans="1:12" r="17">
      <c t="s" s="4" r="A17">
        <v>135</v>
      </c>
      <c t="n" s="6" r="B17">
        <v>77460</v>
      </c>
      <c t="n" s="7" r="G17">
        <v>32</v>
      </c>
      <c t="n" s="6" r="J17">
        <v>77428</v>
      </c>
    </row>
    <row spans="1:12" r="18">
      <c t="s" s="4" r="A18">
        <v>136</v>
      </c>
      <c t="n" s="6" r="G18">
        <v>31780</v>
      </c>
    </row>
    <row spans="1:12" r="19">
      <c t="s" s="4" r="A19">
        <v>104</v>
      </c>
      <c t="n" s="6" r="B19">
        <v>-760</v>
      </c>
      <c t="n" s="6" r="K19">
        <v>-760</v>
      </c>
    </row>
    <row spans="1:12" r="20">
      <c t="s" s="4" r="A20">
        <v>137</v>
      </c>
      <c t="n" s="6" r="B20">
        <v>-4937464</v>
      </c>
      <c t="n" s="6" r="K20">
        <v>-4920388</v>
      </c>
      <c t="n" s="6" r="L20">
        <v>-17076</v>
      </c>
    </row>
    <row spans="1:12" r="21">
      <c t="s" s="4" r="A21">
        <v>138</v>
      </c>
      <c t="n" s="6" r="B21">
        <v>-5939102</v>
      </c>
      <c t="n" s="7" r="C21">
        <v>12500</v>
      </c>
      <c t="n" s="7" r="D21">
        <v>0</v>
      </c>
      <c t="n" s="7" r="E21">
        <v>0</v>
      </c>
      <c t="n" s="7" r="F21">
        <v>0</v>
      </c>
      <c t="n" s="7" r="G21">
        <v>43238</v>
      </c>
      <c t="n" s="7" r="H21">
        <v>2356</v>
      </c>
      <c t="n" s="6" r="I21">
        <v>0</v>
      </c>
      <c t="n" s="6" r="J21">
        <v>42528909</v>
      </c>
      <c t="n" s="6" r="K21">
        <v>-49178453</v>
      </c>
      <c t="n" s="6" r="L21">
        <v>652348</v>
      </c>
    </row>
    <row spans="1:12" r="22">
      <c t="s" s="4" r="A22">
        <v>139</v>
      </c>
      <c t="n" s="6" r="C22">
        <v>125</v>
      </c>
      <c t="n" s="6" r="D22">
        <v>0</v>
      </c>
      <c t="n" s="6" r="E22">
        <v>0</v>
      </c>
      <c t="n" s="6" r="F22">
        <v>0</v>
      </c>
      <c t="n" s="6" r="G22">
        <v>43238320</v>
      </c>
      <c t="n" s="6" r="H22">
        <v>2356598</v>
      </c>
    </row>
    <row spans="1:12" r="23">
      <c t="s" s="4" r="A23">
        <v>123</v>
      </c>
      <c t="n" s="6" r="G23">
        <v>-60</v>
      </c>
    </row>
    <row spans="1:12" r="24">
      <c t="s" s="4" r="A24">
        <v>140</v>
      </c>
      <c t="n" s="6" r="B24">
        <v>333</v>
      </c>
      <c t="n" s="7" r="G24">
        <v>1</v>
      </c>
      <c t="n" s="6" r="J24">
        <v>332</v>
      </c>
    </row>
    <row spans="1:12" r="25">
      <c t="s" s="4" r="A25">
        <v>141</v>
      </c>
      <c t="n" s="6" r="B25">
        <v>80000</v>
      </c>
      <c t="n" s="6" r="L25">
        <v>80000</v>
      </c>
    </row>
    <row spans="1:12" r="26">
      <c t="s" s="4" r="A26">
        <v>126</v>
      </c>
      <c t="n" s="6" r="B26">
        <v>1383617</v>
      </c>
      <c t="n" s="6" r="J26">
        <v>1383617</v>
      </c>
    </row>
    <row spans="1:12" r="27">
      <c t="s" s="4" r="A27">
        <v>127</v>
      </c>
      <c t="n" s="6" r="B27">
        <v>20000</v>
      </c>
      <c t="n" s="7" r="G27">
        <v>760</v>
      </c>
      <c t="n" s="6" r="J27">
        <v>19240</v>
      </c>
    </row>
    <row spans="1:12" r="28">
      <c t="s" s="4" r="A28">
        <v>128</v>
      </c>
      <c t="n" s="6" r="G28">
        <v>760456</v>
      </c>
    </row>
    <row spans="1:12" r="29">
      <c t="s" s="4" r="A29">
        <v>129</v>
      </c>
      <c t="n" s="7" r="B29">
        <v>139877</v>
      </c>
      <c t="n" s="7" r="G29">
        <v>13346</v>
      </c>
      <c t="n" s="7" r="H29">
        <v>7762</v>
      </c>
      <c t="n" s="6" r="J29">
        <v>118769</v>
      </c>
    </row>
    <row spans="1:12" r="30">
      <c t="s" s="4" r="A30">
        <v>130</v>
      </c>
      <c t="n" s="6" r="B30">
        <v>2356598</v>
      </c>
      <c t="n" s="6" r="G30">
        <v>13346868</v>
      </c>
      <c t="n" s="6" r="H30">
        <v>7762500</v>
      </c>
    </row>
    <row spans="1:12" r="31">
      <c t="s" s="4" r="A31">
        <v>131</v>
      </c>
      <c t="n" s="7" r="B31">
        <v>1557057</v>
      </c>
      <c t="n" s="7" r="G31">
        <v>321956</v>
      </c>
      <c t="n" s="7" r="H31">
        <v>-513</v>
      </c>
      <c t="n" s="6" r="J31">
        <v>1235614</v>
      </c>
    </row>
    <row spans="1:12" r="32">
      <c t="s" s="4" r="A32">
        <v>132</v>
      </c>
      <c t="n" s="6" r="G32">
        <v>321955811</v>
      </c>
      <c t="n" s="6" r="H32">
        <v>-514098</v>
      </c>
    </row>
    <row spans="1:12" r="33">
      <c t="s" s="4" r="A33">
        <v>133</v>
      </c>
      <c t="n" s="7" r="B33">
        <v>227095</v>
      </c>
      <c t="n" s="7" r="G33">
        <v>40576</v>
      </c>
      <c t="n" s="6" r="J33">
        <v>186519</v>
      </c>
    </row>
    <row spans="1:12" r="34">
      <c t="s" s="4" r="A34">
        <v>134</v>
      </c>
      <c t="n" s="6" r="B34">
        <v>35056</v>
      </c>
      <c t="n" s="6" r="G34">
        <v>40576000</v>
      </c>
    </row>
    <row spans="1:12" r="35">
      <c t="s" s="4" r="A35">
        <v>135</v>
      </c>
      <c t="n" s="7" r="B35">
        <v>64</v>
      </c>
      <c t="n" s="7" r="G35">
        <v>35</v>
      </c>
      <c t="n" s="6" r="J35">
        <v>29</v>
      </c>
    </row>
    <row spans="1:12" r="36">
      <c t="s" s="4" r="A36">
        <v>136</v>
      </c>
      <c t="n" s="6" r="G36">
        <v>35056</v>
      </c>
    </row>
    <row spans="1:12" r="37">
      <c t="s" s="4" r="A37">
        <v>104</v>
      </c>
      <c t="n" s="6" r="B37">
        <v>-764</v>
      </c>
      <c t="n" s="6" r="K37">
        <v>-764</v>
      </c>
    </row>
    <row spans="1:12" r="38">
      <c t="s" s="4" r="A38">
        <v>137</v>
      </c>
      <c t="n" s="6" r="B38">
        <v>-5557839</v>
      </c>
      <c t="n" s="6" r="K38">
        <v>-5579077</v>
      </c>
      <c t="n" s="6" r="L38">
        <v>21238</v>
      </c>
    </row>
    <row spans="1:12" r="39">
      <c t="s" s="4" r="A39">
        <v>142</v>
      </c>
      <c t="n" s="7" r="B39">
        <v>-8089662</v>
      </c>
      <c t="n" s="7" r="C39">
        <v>12500</v>
      </c>
      <c t="n" s="7" r="D39">
        <v>0</v>
      </c>
      <c t="n" s="7" r="E39">
        <v>0</v>
      </c>
      <c t="n" s="7" r="F39">
        <v>0</v>
      </c>
      <c t="n" s="7" r="G39">
        <v>419912</v>
      </c>
      <c t="n" s="7" r="H39">
        <v>9605</v>
      </c>
      <c t="n" s="7" r="I39">
        <v>0</v>
      </c>
      <c t="n" s="7" r="J39">
        <v>45473029</v>
      </c>
      <c t="n" s="7" r="K39">
        <v>-54758294</v>
      </c>
      <c t="n" s="7" r="L39">
        <v>753586</v>
      </c>
    </row>
    <row spans="1:12" r="40">
      <c t="s" s="4" r="A40">
        <v>143</v>
      </c>
      <c t="n" s="6" r="C40">
        <v>125</v>
      </c>
      <c t="n" s="6" r="D40">
        <v>0</v>
      </c>
      <c t="n" s="6" r="E40">
        <v>0</v>
      </c>
      <c t="n" s="6" r="F40">
        <v>0</v>
      </c>
      <c t="n" s="6" r="G40">
        <v>419912451</v>
      </c>
      <c t="n" s="6" r="H40">
        <v>960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2</v>
      </c>
      <c t="s" s="2" r="B1">
        <v>1</v>
      </c>
    </row>
    <row spans="1:3" r="2">
      <c t="s" s="2" r="B2">
        <v>2</v>
      </c>
      <c t="s" s="2" r="C2">
        <v>30</v>
      </c>
    </row>
    <row spans="1:3" r="3">
      <c t="s" s="3" r="A3">
        <v>553</v>
      </c>
    </row>
    <row spans="1:3" r="4">
      <c t="s" s="4" r="A4">
        <v>554</v>
      </c>
      <c t="n" s="6" r="B4">
        <v>420763</v>
      </c>
      <c t="n" s="6" r="C4">
        <v>397885</v>
      </c>
    </row>
    <row spans="1:3" r="5">
      <c t="s" s="4" r="A5">
        <v>555</v>
      </c>
      <c t="n" s="9" r="B5">
        <v>0.66</v>
      </c>
      <c t="n" s="9" r="C5">
        <v>1.99</v>
      </c>
    </row>
    <row spans="1:3" r="6">
      <c t="s" s="4" r="A6">
        <v>556</v>
      </c>
      <c t="n" s="6" r="B6">
        <v>0</v>
      </c>
      <c t="n" s="6" r="C6">
        <v>190000</v>
      </c>
    </row>
    <row spans="1:3" r="7">
      <c t="s" s="4" r="A7">
        <v>557</v>
      </c>
      <c t="n" s="7" r="B7">
        <v>0</v>
      </c>
      <c t="n" s="9" r="C7">
        <v>0.45</v>
      </c>
    </row>
    <row spans="1:3" r="8">
      <c t="s" s="4" r="A8">
        <v>558</v>
      </c>
      <c t="n" s="6" r="B8">
        <v>0</v>
      </c>
      <c t="n" s="6" r="C8">
        <v>-167122</v>
      </c>
    </row>
    <row spans="1:3" r="9">
      <c t="s" s="4" r="A9">
        <v>559</v>
      </c>
      <c t="n" s="7" r="B9">
        <v>0</v>
      </c>
      <c t="n" s="9" r="C9">
        <v>0.85</v>
      </c>
    </row>
    <row spans="1:3" r="10">
      <c t="s" s="4" r="A10">
        <v>560</v>
      </c>
      <c t="n" s="6" r="B10">
        <v>-77923</v>
      </c>
      <c t="n" s="6" r="C10">
        <v>0</v>
      </c>
    </row>
    <row spans="1:3" r="11">
      <c t="s" s="4" r="A11">
        <v>561</v>
      </c>
      <c t="n" s="9" r="B11">
        <v>0.98</v>
      </c>
      <c t="n" s="7" r="C11">
        <v>0</v>
      </c>
    </row>
    <row spans="1:3" r="12">
      <c t="s" s="4" r="A12">
        <v>554</v>
      </c>
      <c t="n" s="6" r="B12">
        <v>342840</v>
      </c>
      <c t="n" s="6" r="C12">
        <v>420763</v>
      </c>
    </row>
    <row spans="1:3" r="13">
      <c t="s" s="4" r="A13">
        <v>555</v>
      </c>
      <c t="n" s="9" r="B13">
        <v>0.59</v>
      </c>
      <c t="n" s="9" r="C13">
        <v>0.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562</v>
      </c>
      <c t="s" s="2" r="B1">
        <v>1</v>
      </c>
    </row>
    <row spans="1:2" r="2">
      <c t="s" s="2" r="B2">
        <v>30</v>
      </c>
    </row>
    <row spans="1:2" r="3">
      <c t="s" s="3" r="A3">
        <v>563</v>
      </c>
    </row>
    <row spans="1:2" r="4">
      <c t="s" s="4" r="A4">
        <v>564</v>
      </c>
      <c t="s" s="4" r="B4">
        <v>565</v>
      </c>
    </row>
    <row spans="1:2" r="5">
      <c t="s" s="4" r="A5">
        <v>375</v>
      </c>
      <c t="s" s="4" r="B5">
        <v>500</v>
      </c>
    </row>
    <row spans="1:2" r="6">
      <c t="s" s="4" r="A6">
        <v>377</v>
      </c>
      <c t="s" s="4" r="B6">
        <v>378</v>
      </c>
    </row>
    <row spans="1:2" r="7">
      <c t="s" s="4" r="A7">
        <v>566</v>
      </c>
      <c t="s" s="4" r="B7">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68</v>
      </c>
      <c t="s" s="2" r="B1">
        <v>1</v>
      </c>
    </row>
    <row spans="1:3" r="2">
      <c t="s" s="2" r="B2">
        <v>2</v>
      </c>
      <c t="s" s="2" r="C2">
        <v>30</v>
      </c>
    </row>
    <row spans="1:3" r="3">
      <c t="s" s="3" r="A3">
        <v>217</v>
      </c>
    </row>
    <row spans="1:3" r="4">
      <c t="s" s="4" r="A4">
        <v>569</v>
      </c>
      <c t="n" s="7" r="B4">
        <v>43739529</v>
      </c>
      <c t="n" s="7" r="C4">
        <v>41099796</v>
      </c>
    </row>
    <row spans="1:3" r="5">
      <c t="s" s="4" r="A5">
        <v>570</v>
      </c>
      <c t="n" s="6" r="B5">
        <v>2035</v>
      </c>
    </row>
    <row spans="1:3" r="6">
      <c t="s" s="4" r="A6">
        <v>571</v>
      </c>
      <c t="n" s="7" r="B6">
        <v>1187880</v>
      </c>
      <c t="n" s="7" r="C6">
        <v>14973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2</v>
      </c>
      <c t="s" s="2" r="B1">
        <v>1</v>
      </c>
    </row>
    <row spans="1:3" r="2">
      <c t="s" s="2" r="B2">
        <v>573</v>
      </c>
      <c t="s" s="2" r="C2">
        <v>574</v>
      </c>
    </row>
    <row spans="1:3" r="3">
      <c t="s" s="3" r="A3">
        <v>575</v>
      </c>
    </row>
    <row spans="1:3" r="4">
      <c t="s" s="4" r="A4">
        <v>576</v>
      </c>
      <c t="s" s="4" r="B4">
        <v>577</v>
      </c>
      <c t="s" s="4" r="C4">
        <v>577</v>
      </c>
    </row>
    <row spans="1:3" r="5">
      <c t="s" s="4" r="A5">
        <v>578</v>
      </c>
      <c t="s" s="4" r="B5">
        <v>579</v>
      </c>
      <c t="s" s="4" r="C5">
        <v>579</v>
      </c>
    </row>
    <row spans="1:3" r="6">
      <c t="s" s="4" r="A6">
        <v>580</v>
      </c>
      <c t="s" s="4" r="B6">
        <v>581</v>
      </c>
      <c t="s" s="4" r="C6">
        <v>582</v>
      </c>
    </row>
    <row spans="1:3" r="7">
      <c t="s" s="4" r="A7">
        <v>583</v>
      </c>
      <c t="s" s="4" r="B7">
        <v>584</v>
      </c>
      <c t="s" s="4" r="C7">
        <v>585</v>
      </c>
    </row>
    <row spans="1:3" r="8">
      <c t="s" s="4" r="A8">
        <v>586</v>
      </c>
      <c t="s" s="4" r="B8">
        <v>378</v>
      </c>
      <c t="s" s="4" r="C8">
        <v>3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0</v>
      </c>
    </row>
    <row spans="1:3" r="2">
      <c t="s" s="3" r="A2">
        <v>588</v>
      </c>
    </row>
    <row spans="1:3" r="3">
      <c t="s" s="4" r="A3">
        <v>589</v>
      </c>
      <c t="n" s="7" r="B3">
        <v>19682788</v>
      </c>
      <c t="n" s="7" r="C3">
        <v>18494908</v>
      </c>
    </row>
    <row spans="1:3" r="4">
      <c t="s" s="4" r="A4">
        <v>590</v>
      </c>
      <c t="n" s="6" r="B4">
        <v>-19682788</v>
      </c>
      <c t="n" s="6" r="C4">
        <v>-18494908</v>
      </c>
    </row>
    <row spans="1:3" r="5">
      <c t="s" s="4" r="A5">
        <v>591</v>
      </c>
      <c t="n" s="7" r="B5">
        <v>0</v>
      </c>
      <c t="n" s="7" r="C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80"/>
  </cols>
  <sheetData>
    <row spans="1:4" r="1">
      <c t="s" s="1" r="A1">
        <v>592</v>
      </c>
      <c t="s" s="2" r="B1">
        <v>593</v>
      </c>
      <c t="s" s="2" r="C1">
        <v>371</v>
      </c>
      <c t="s" s="2" r="D1">
        <v>594</v>
      </c>
    </row>
    <row spans="1:4" r="2">
      <c t="s" s="3" r="A2">
        <v>595</v>
      </c>
    </row>
    <row spans="1:4" r="3">
      <c t="s" s="4" r="A3">
        <v>596</v>
      </c>
      <c t="s" s="4" r="D3">
        <v>597</v>
      </c>
    </row>
    <row spans="1:4" r="4">
      <c t="s" s="4" r="A4">
        <v>598</v>
      </c>
      <c t="s" s="4" r="D4">
        <v>599</v>
      </c>
    </row>
    <row spans="1:4" r="5">
      <c t="s" s="4" r="A5">
        <v>600</v>
      </c>
      <c t="n" s="7" r="B5">
        <v>2000000</v>
      </c>
    </row>
    <row spans="1:4" r="6">
      <c t="s" s="4" r="A6">
        <v>601</v>
      </c>
      <c t="n" s="6" r="C6">
        <v>2</v>
      </c>
    </row>
    <row spans="1:4" r="7">
      <c t="s" s="4" r="A7">
        <v>602</v>
      </c>
      <c t="n" s="7" r="C7">
        <v>139877</v>
      </c>
    </row>
    <row spans="1:4" r="8">
      <c t="s" s="4" r="A8">
        <v>603</v>
      </c>
    </row>
    <row spans="1:4" r="9">
      <c t="s" s="3" r="A9">
        <v>595</v>
      </c>
    </row>
    <row spans="1:4" r="10">
      <c t="s" s="4" r="A10">
        <v>602</v>
      </c>
      <c t="n" s="6" r="C10">
        <v>55125</v>
      </c>
    </row>
    <row spans="1:4" r="11">
      <c t="s" s="4" r="A11">
        <v>604</v>
      </c>
    </row>
    <row spans="1:4" r="12">
      <c t="s" s="3" r="A12">
        <v>595</v>
      </c>
    </row>
    <row spans="1:4" r="13">
      <c t="s" s="4" r="A13">
        <v>602</v>
      </c>
      <c t="n" s="7" r="C13">
        <v>27500</v>
      </c>
    </row>
    <row spans="1:4" r="14">
      <c t="s" s="4" r="A14">
        <v>605</v>
      </c>
    </row>
    <row spans="1:4" r="15">
      <c t="s" s="3" r="A15">
        <v>595</v>
      </c>
    </row>
    <row spans="1:4" r="16">
      <c t="s" s="4" r="A16">
        <v>596</v>
      </c>
      <c t="s" s="4" r="D16">
        <v>606</v>
      </c>
    </row>
    <row spans="1:4" r="17">
      <c t="s" s="4" r="A17">
        <v>598</v>
      </c>
      <c t="s" s="4" r="D17">
        <v>323</v>
      </c>
    </row>
    <row spans="1:4" r="18">
      <c t="s" s="4" r="A18">
        <v>607</v>
      </c>
    </row>
    <row spans="1:4" r="19">
      <c t="s" s="3" r="A19">
        <v>595</v>
      </c>
    </row>
    <row spans="1:4" r="20">
      <c t="s" s="4" r="A20">
        <v>608</v>
      </c>
      <c t="s" s="4" r="C20">
        <v>609</v>
      </c>
    </row>
    <row spans="1:4" r="21">
      <c t="s" s="4" r="A21">
        <v>610</v>
      </c>
      <c t="n" s="7" r="C21">
        <v>8750</v>
      </c>
    </row>
    <row spans="1:4" r="22">
      <c t="s" s="4" r="A22">
        <v>611</v>
      </c>
      <c t="n" s="6" r="C22">
        <v>244298</v>
      </c>
      <c t="n" s="7" r="D22">
        <v>185213</v>
      </c>
    </row>
    <row spans="1:4" r="23">
      <c t="s" s="4" r="A23">
        <v>612</v>
      </c>
    </row>
    <row spans="1:4" r="24">
      <c t="s" s="3" r="A24">
        <v>595</v>
      </c>
    </row>
    <row spans="1:4" r="25">
      <c t="s" s="4" r="A25">
        <v>602</v>
      </c>
      <c t="n" s="6" r="C25">
        <v>8365</v>
      </c>
    </row>
    <row spans="1:4" r="26">
      <c t="s" s="4" r="A26">
        <v>613</v>
      </c>
    </row>
    <row spans="1:4" r="27">
      <c t="s" s="3" r="A27">
        <v>595</v>
      </c>
    </row>
    <row spans="1:4" r="28">
      <c t="s" s="4" r="A28">
        <v>602</v>
      </c>
      <c t="n" s="6" r="C28">
        <v>5000</v>
      </c>
    </row>
    <row spans="1:4" r="29">
      <c t="s" s="4" r="A29">
        <v>614</v>
      </c>
    </row>
    <row spans="1:4" r="30">
      <c t="s" s="3" r="A30">
        <v>595</v>
      </c>
    </row>
    <row spans="1:4" r="31">
      <c t="s" s="4" r="A31">
        <v>602</v>
      </c>
      <c t="n" s="7" r="C31">
        <v>6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615</v>
      </c>
      <c t="s" s="2" r="B1">
        <v>616</v>
      </c>
      <c t="s" s="2" r="C1">
        <v>1</v>
      </c>
    </row>
    <row spans="1:3" r="2">
      <c t="s" s="2" r="B2">
        <v>617</v>
      </c>
      <c t="s" s="2" r="C2">
        <v>2</v>
      </c>
    </row>
    <row spans="1:3" r="3">
      <c t="s" s="3" r="A3">
        <v>618</v>
      </c>
    </row>
    <row spans="1:3" r="4">
      <c t="s" s="4" r="A4">
        <v>619</v>
      </c>
      <c t="n" s="6" r="C4">
        <v>13346868</v>
      </c>
    </row>
    <row spans="1:3" r="5">
      <c t="s" s="4" r="A5">
        <v>602</v>
      </c>
      <c t="n" s="7" r="C5">
        <v>139877</v>
      </c>
    </row>
    <row spans="1:3" r="6">
      <c t="s" s="4" r="A6">
        <v>620</v>
      </c>
    </row>
    <row spans="1:3" r="7">
      <c t="s" s="3" r="A7">
        <v>618</v>
      </c>
    </row>
    <row spans="1:3" r="8">
      <c t="s" s="4" r="A8">
        <v>355</v>
      </c>
      <c t="s" s="4" r="B8">
        <v>621</v>
      </c>
    </row>
    <row spans="1:3" r="9">
      <c t="s" s="4" r="A9">
        <v>619</v>
      </c>
      <c t="n" s="6" r="B9">
        <v>63752674</v>
      </c>
    </row>
    <row spans="1:3" r="10">
      <c t="s" s="4" r="A10">
        <v>602</v>
      </c>
      <c t="n" s="7" r="B10">
        <v>66016</v>
      </c>
    </row>
    <row spans="1:3" r="11">
      <c t="s" s="4" r="A11">
        <v>622</v>
      </c>
    </row>
    <row spans="1:3" r="12">
      <c t="s" s="3" r="A12">
        <v>618</v>
      </c>
    </row>
    <row spans="1:3" r="13">
      <c t="s" s="4" r="A13">
        <v>623</v>
      </c>
      <c t="n" s="6" r="B13">
        <v>172000</v>
      </c>
    </row>
    <row spans="1:3" r="14">
      <c t="s" s="4" r="A14">
        <v>624</v>
      </c>
    </row>
    <row spans="1:3" r="15">
      <c t="s" s="3" r="A15">
        <v>618</v>
      </c>
    </row>
    <row spans="1:3" r="16">
      <c t="s" s="4" r="A16">
        <v>625</v>
      </c>
      <c t="n" s="7" r="B16">
        <v>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4</v>
      </c>
      <c t="s" s="2" r="B1">
        <v>1</v>
      </c>
    </row>
    <row spans="1:3" r="2">
      <c t="s" s="2" r="B2">
        <v>2</v>
      </c>
      <c t="s" s="2" r="C2">
        <v>30</v>
      </c>
    </row>
    <row spans="1:3" r="3">
      <c t="s" s="3" r="A3">
        <v>145</v>
      </c>
    </row>
    <row spans="1:3" r="4">
      <c t="s" s="4" r="A4">
        <v>102</v>
      </c>
      <c t="n" s="7" r="B4">
        <v>-5557839</v>
      </c>
      <c t="n" s="7" r="C4">
        <v>-4937464</v>
      </c>
    </row>
    <row spans="1:3" r="5">
      <c t="s" s="3" r="A5">
        <v>146</v>
      </c>
    </row>
    <row spans="1:3" r="6">
      <c t="s" s="4" r="A6">
        <v>147</v>
      </c>
      <c t="n" s="6" r="B6">
        <v>331</v>
      </c>
      <c t="n" s="6" r="C6">
        <v>0</v>
      </c>
    </row>
    <row spans="1:3" r="7">
      <c t="s" s="4" r="A7">
        <v>91</v>
      </c>
      <c t="n" s="6" r="B7">
        <v>3147</v>
      </c>
      <c t="n" s="6" r="C7">
        <v>3848</v>
      </c>
    </row>
    <row spans="1:3" r="8">
      <c t="s" s="4" r="A8">
        <v>148</v>
      </c>
      <c t="n" s="6" r="B8">
        <v>10000</v>
      </c>
      <c t="n" s="6" r="C8">
        <v>0</v>
      </c>
    </row>
    <row spans="1:3" r="9">
      <c t="s" s="4" r="A9">
        <v>149</v>
      </c>
      <c t="n" s="6" r="B9">
        <v>85684</v>
      </c>
      <c t="n" s="6" r="C9">
        <v>318372</v>
      </c>
    </row>
    <row spans="1:3" r="10">
      <c t="s" s="4" r="A10">
        <v>97</v>
      </c>
      <c t="n" s="6" r="B10">
        <v>1606591</v>
      </c>
      <c t="n" s="6" r="C10">
        <v>1013934</v>
      </c>
    </row>
    <row spans="1:3" r="11">
      <c t="s" s="4" r="A11">
        <v>150</v>
      </c>
      <c t="n" s="6" r="B11">
        <v>104039</v>
      </c>
      <c t="n" s="6" r="C11">
        <v>181912</v>
      </c>
    </row>
    <row spans="1:3" r="12">
      <c t="s" s="4" r="A12">
        <v>151</v>
      </c>
      <c t="n" s="6" r="B12">
        <v>958647</v>
      </c>
      <c t="n" s="6" r="C12">
        <v>0</v>
      </c>
    </row>
    <row spans="1:3" r="13">
      <c t="s" s="4" r="A13">
        <v>152</v>
      </c>
      <c t="n" s="6" r="B13">
        <v>227159</v>
      </c>
      <c t="n" s="6" r="C13">
        <v>430402</v>
      </c>
    </row>
    <row spans="1:3" r="14">
      <c t="s" s="3" r="A14">
        <v>153</v>
      </c>
    </row>
    <row spans="1:3" r="15">
      <c t="s" s="4" r="A15">
        <v>33</v>
      </c>
      <c t="n" s="6" r="B15">
        <v>-7639</v>
      </c>
      <c t="n" s="6" r="C15">
        <v>-10678</v>
      </c>
    </row>
    <row spans="1:3" r="16">
      <c t="s" s="4" r="A16">
        <v>38</v>
      </c>
      <c t="n" s="6" r="B16">
        <v>5706</v>
      </c>
      <c t="n" s="6" r="C16">
        <v>6450</v>
      </c>
    </row>
    <row spans="1:3" r="17">
      <c t="s" s="4" r="A17">
        <v>45</v>
      </c>
      <c t="n" s="6" r="B17">
        <v>858956</v>
      </c>
      <c t="n" s="6" r="C17">
        <v>330321</v>
      </c>
    </row>
    <row spans="1:3" r="18">
      <c t="s" s="4" r="A18">
        <v>47</v>
      </c>
      <c t="n" s="6" r="B18">
        <v>23000</v>
      </c>
      <c t="n" s="6" r="C18">
        <v>0</v>
      </c>
    </row>
    <row spans="1:3" r="19">
      <c t="s" s="4" r="A19">
        <v>154</v>
      </c>
      <c t="n" s="6" r="B19">
        <v>-1682218</v>
      </c>
      <c t="n" s="6" r="C19">
        <v>-2662903</v>
      </c>
    </row>
    <row spans="1:3" r="20">
      <c t="s" s="3" r="A20">
        <v>155</v>
      </c>
    </row>
    <row spans="1:3" r="21">
      <c t="s" s="4" r="A21">
        <v>156</v>
      </c>
      <c t="n" s="6" r="B21">
        <v>0</v>
      </c>
      <c t="n" s="6" r="C21">
        <v>-3921</v>
      </c>
    </row>
    <row spans="1:3" r="22">
      <c t="s" s="4" r="A22">
        <v>157</v>
      </c>
      <c t="n" s="6" r="B22">
        <v>0</v>
      </c>
      <c t="n" s="6" r="C22">
        <v>-3921</v>
      </c>
    </row>
    <row spans="1:3" r="23">
      <c t="s" s="3" r="A23">
        <v>158</v>
      </c>
    </row>
    <row spans="1:3" r="24">
      <c t="s" s="4" r="A24">
        <v>159</v>
      </c>
      <c t="n" s="6" r="B24">
        <v>20000</v>
      </c>
      <c t="n" s="6" r="C24">
        <v>978866</v>
      </c>
    </row>
    <row spans="1:3" r="25">
      <c t="s" s="4" r="A25">
        <v>160</v>
      </c>
      <c t="n" s="6" r="B25">
        <v>80000</v>
      </c>
      <c t="n" s="6" r="C25">
        <v>0</v>
      </c>
    </row>
    <row spans="1:3" r="26">
      <c t="s" s="4" r="A26">
        <v>161</v>
      </c>
      <c t="n" s="6" r="B26">
        <v>2327870</v>
      </c>
      <c t="n" s="6" r="C26">
        <v>2298770</v>
      </c>
    </row>
    <row spans="1:3" r="27">
      <c t="s" s="4" r="A27">
        <v>162</v>
      </c>
      <c t="n" s="6" r="B27">
        <v>-774498</v>
      </c>
      <c t="n" s="6" r="C27">
        <v>-778000</v>
      </c>
    </row>
    <row spans="1:3" r="28">
      <c t="s" s="4" r="A28">
        <v>163</v>
      </c>
      <c t="n" s="6" r="B28">
        <v>80000</v>
      </c>
      <c t="n" s="6" r="C28">
        <v>0</v>
      </c>
    </row>
    <row spans="1:3" r="29">
      <c t="s" s="4" r="A29">
        <v>164</v>
      </c>
      <c t="n" s="6" r="B29">
        <v>10000</v>
      </c>
      <c t="n" s="6" r="C29">
        <v>95000</v>
      </c>
    </row>
    <row spans="1:3" r="30">
      <c t="s" s="4" r="A30">
        <v>165</v>
      </c>
      <c t="n" s="6" r="B30">
        <v>1743372</v>
      </c>
      <c t="n" s="6" r="C30">
        <v>2594636</v>
      </c>
    </row>
    <row spans="1:3" r="31">
      <c t="s" s="3" r="A31">
        <v>166</v>
      </c>
    </row>
    <row spans="1:3" r="32">
      <c t="s" s="4" r="A32">
        <v>167</v>
      </c>
      <c t="n" s="6" r="B32">
        <v>-41491</v>
      </c>
      <c t="n" s="6" r="C32">
        <v>15766</v>
      </c>
    </row>
    <row spans="1:3" r="33">
      <c t="s" s="4" r="A33">
        <v>168</v>
      </c>
      <c t="n" s="6" r="B33">
        <v>0</v>
      </c>
      <c t="n" s="6" r="C33">
        <v>0</v>
      </c>
    </row>
    <row spans="1:3" r="34">
      <c t="s" s="4" r="A34">
        <v>169</v>
      </c>
      <c t="n" s="6" r="B34">
        <v>-41491</v>
      </c>
      <c t="n" s="6" r="C34">
        <v>15766</v>
      </c>
    </row>
    <row spans="1:3" r="35">
      <c t="s" s="4" r="A35">
        <v>170</v>
      </c>
      <c t="n" s="6" r="B35">
        <v>19663</v>
      </c>
      <c t="n" s="6" r="C35">
        <v>-56422</v>
      </c>
    </row>
    <row spans="1:3" r="36">
      <c t="s" s="4" r="A36">
        <v>171</v>
      </c>
      <c t="n" s="6" r="B36">
        <v>14034</v>
      </c>
      <c t="n" s="6" r="C36">
        <v>70456</v>
      </c>
    </row>
    <row spans="1:3" r="37">
      <c t="s" s="4" r="A37">
        <v>172</v>
      </c>
      <c t="n" s="6" r="B37">
        <v>33697</v>
      </c>
      <c t="n" s="6" r="C37">
        <v>14034</v>
      </c>
    </row>
    <row spans="1:3" r="38">
      <c t="s" s="3" r="A38">
        <v>173</v>
      </c>
    </row>
    <row spans="1:3" r="39">
      <c t="s" s="4" r="A39">
        <v>174</v>
      </c>
      <c t="n" s="6" r="B39">
        <v>44275</v>
      </c>
      <c t="n" s="6" r="C39">
        <v>109654</v>
      </c>
    </row>
    <row spans="1:3" r="40">
      <c t="s" s="4" r="A40">
        <v>175</v>
      </c>
      <c t="n" s="7" r="B40">
        <v>0</v>
      </c>
      <c t="n" s="7" r="C4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 OF OPERA</vt:lpstr>
      <vt:lpstr>CONSOLIDATED STATEMENT OF EQUIT</vt:lpstr>
      <vt:lpstr>CONSOLIDATED STATEMENT OF CASH </vt:lpstr>
      <vt:lpstr>NOTE A - SUMMARY OF ACCOUNTING </vt:lpstr>
      <vt:lpstr>NOTE B _ GOING CONCERN MATTERS</vt:lpstr>
      <vt:lpstr>NOTE C - DISCONTINUED OPERATION</vt:lpstr>
      <vt:lpstr>NOTE D _ NOTES PAYABLE AND DERI</vt:lpstr>
      <vt:lpstr>NOTE E _ LOANS PAYABLE TO RELAT</vt:lpstr>
      <vt:lpstr>NOTE F _ EQUITY TRANSACTIONS</vt:lpstr>
      <vt:lpstr>NOTE G _ FAIR VALUE MEASUREMENT</vt:lpstr>
      <vt:lpstr>NOTE H _ NON-CASH FINANCIAL INF</vt:lpstr>
      <vt:lpstr>NOTE I - PROPERTY AND EQUIPMENT</vt:lpstr>
      <vt:lpstr>NOTE J - STOCK OPTIONS AND WARR</vt:lpstr>
      <vt:lpstr>NOTE K - INCOME TAXES</vt:lpstr>
      <vt:lpstr>NOTE L - COMMITMENTS AND CONTIN</vt:lpstr>
      <vt:lpstr>NOTE M - SUBSEQUENT EVENTS</vt:lpstr>
      <vt:lpstr>Accounting Policies, by Policy </vt:lpstr>
      <vt:lpstr>NOTE A - SUMMARY OF ACCOUNTIN21</vt:lpstr>
      <vt:lpstr>NOTE C - DISCONTINUED OPERATI22</vt:lpstr>
      <vt:lpstr>NOTE D _ NOTES PAYABLE AND DE23</vt:lpstr>
      <vt:lpstr>NOTE G _ FAIR VALUE MEASUREME24</vt:lpstr>
      <vt:lpstr>NOTE I - PROPERTY AND EQUIPME25</vt:lpstr>
      <vt:lpstr>NOTE J - STOCK OPTIONS AND WA26</vt:lpstr>
      <vt:lpstr>NOTE K - INCOME TAXES (Tables)</vt:lpstr>
      <vt:lpstr>NOTE A - SUMMARY OF ACCOUNTIN28</vt:lpstr>
      <vt:lpstr>NOTE A - SUMMARY OF ACCOUNTIN29</vt:lpstr>
      <vt:lpstr>NOTE B _ GOING CONCERN MATTERS </vt:lpstr>
      <vt:lpstr>NOTE C - DISCONTINUED OPERATI31</vt:lpstr>
      <vt:lpstr>NOTE C - DISCONTINUED OPERATI32</vt:lpstr>
      <vt:lpstr>NOTE C - DISCONTINUED OPERATI33</vt:lpstr>
      <vt:lpstr>NOTE C - DISCONTINUED OPERATI34</vt:lpstr>
      <vt:lpstr>NOTE D _ NOTES PAYABLE AND DE35</vt:lpstr>
      <vt:lpstr>NOTE D _ NOTES PAYABLE AND DE36</vt:lpstr>
      <vt:lpstr>NOTE D _ NOTES PAYABLE AND DE37</vt:lpstr>
      <vt:lpstr>NOTE D _ NOTES PAYABLE AND DE38</vt:lpstr>
      <vt:lpstr>NOTE D _ NOTES PAYABLE AND DE39</vt:lpstr>
      <vt:lpstr>NOTE E _ LOANS PAYABLE TO REL40</vt:lpstr>
      <vt:lpstr>NOTE F _ EQUITY TRANSACTIONS (D</vt:lpstr>
      <vt:lpstr>NOTE G _ FAIR VALUE MEASUREME42</vt:lpstr>
      <vt:lpstr>NOTE H _ NON-CASH FINANCIAL I43</vt:lpstr>
      <vt:lpstr>NOTE I - PROPERTY AND EQUIPME44</vt:lpstr>
      <vt:lpstr>NOTE I - PROPERTY AND EQUIPME45</vt:lpstr>
      <vt:lpstr>NOTE J - STOCK OPTIONS AND WA46</vt:lpstr>
      <vt:lpstr>NOTE J - STOCK OPTIONS AND WA47</vt:lpstr>
      <vt:lpstr>NOTE J - STOCK OPTIONS AND WA48</vt:lpstr>
      <vt:lpstr>NOTE J - STOCK OPTIONS AND WA49</vt:lpstr>
      <vt:lpstr>NOTE J - STOCK OPTIONS AND WA50</vt:lpstr>
      <vt:lpstr>NOTE J - STOCK OPTIONS AND WA51</vt:lpstr>
      <vt:lpstr>NOTE K - INCOME TAXES (Details)</vt:lpstr>
      <vt:lpstr>NOTE K - INCOME TAXES (Detail53</vt:lpstr>
      <vt:lpstr>NOTE K - INCOME TAXES (Detail54</vt:lpstr>
      <vt:lpstr>NOTE L - COMMITMENTS AND CONT55</vt:lpstr>
      <vt:lpstr>NOTE M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7:19:44Z</dcterms:created>
  <dcterms:modified xmlns:dcterms="http://purl.org/dc/terms/" xmlns:xsi="http://www.w3.org/2001/XMLSchema-instance" xsi:type="dcterms:W3CDTF">2016-08-26T17:19:44Z</dcterms:modified>
  <dc:title xmlns:dc="http://purl.org/dc/elements/1.1/">Untitled</dc:title>
  <dc:description xmlns:dc="http://purl.org/dc/elements/1.1/"/>
  <dc:subject xmlns:dc="http://purl.org/dc/elements/1.1/"/>
  <cp:keywords/>
  <cp:category/>
</cp:coreProperties>
</file>